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Loss Per Share" sheetId="8" state="visible" r:id="rId8"/>
    <sheet xmlns:r="http://schemas.openxmlformats.org/officeDocument/2006/relationships" name="Going Concern" sheetId="9" state="visible" r:id="rId9"/>
    <sheet xmlns:r="http://schemas.openxmlformats.org/officeDocument/2006/relationships" name="Stockholders' Equity (Deficit)" sheetId="10" state="visible" r:id="rId10"/>
    <sheet xmlns:r="http://schemas.openxmlformats.org/officeDocument/2006/relationships" name="Related Party Transactions" sheetId="11" state="visible" r:id="rId11"/>
    <sheet xmlns:r="http://schemas.openxmlformats.org/officeDocument/2006/relationships" name="Concentration" sheetId="12" state="visible" r:id="rId12"/>
    <sheet xmlns:r="http://schemas.openxmlformats.org/officeDocument/2006/relationships" name="Debt" sheetId="13" state="visible" r:id="rId13"/>
    <sheet xmlns:r="http://schemas.openxmlformats.org/officeDocument/2006/relationships" name="Derivative Liabilities" sheetId="14" state="visible" r:id="rId14"/>
    <sheet xmlns:r="http://schemas.openxmlformats.org/officeDocument/2006/relationships" name="Subsequent Events" sheetId="15" state="visible" r:id="rId15"/>
    <sheet xmlns:r="http://schemas.openxmlformats.org/officeDocument/2006/relationships" name="Significant and Critical Acco16" sheetId="16" state="visible" r:id="rId16"/>
    <sheet xmlns:r="http://schemas.openxmlformats.org/officeDocument/2006/relationships" name="Significant and Critical Acco17" sheetId="17" state="visible" r:id="rId17"/>
    <sheet xmlns:r="http://schemas.openxmlformats.org/officeDocument/2006/relationships" name="Loss Per Share (Tables)" sheetId="18" state="visible" r:id="rId18"/>
    <sheet xmlns:r="http://schemas.openxmlformats.org/officeDocument/2006/relationships" name="Debt (Tables)" sheetId="19" state="visible" r:id="rId19"/>
    <sheet xmlns:r="http://schemas.openxmlformats.org/officeDocument/2006/relationships" name="Derivative Liabilities (Tables)" sheetId="20" state="visible" r:id="rId20"/>
    <sheet xmlns:r="http://schemas.openxmlformats.org/officeDocument/2006/relationships" name="Consolidated entities (Details)" sheetId="21" state="visible" r:id="rId21"/>
    <sheet xmlns:r="http://schemas.openxmlformats.org/officeDocument/2006/relationships" name="Financial liabilities carried a" sheetId="22" state="visible" r:id="rId22"/>
    <sheet xmlns:r="http://schemas.openxmlformats.org/officeDocument/2006/relationships" name="Loss Per Share (Details Narrati" sheetId="23" state="visible" r:id="rId23"/>
    <sheet xmlns:r="http://schemas.openxmlformats.org/officeDocument/2006/relationships" name="Earnings (Loss) Per Share - Bas" sheetId="24" state="visible" r:id="rId24"/>
    <sheet xmlns:r="http://schemas.openxmlformats.org/officeDocument/2006/relationships" name="Going Concern (Details Narrativ" sheetId="25" state="visible" r:id="rId25"/>
    <sheet xmlns:r="http://schemas.openxmlformats.org/officeDocument/2006/relationships" name="Stockholders' Equity (Deficit) " sheetId="26" state="visible" r:id="rId26"/>
    <sheet xmlns:r="http://schemas.openxmlformats.org/officeDocument/2006/relationships" name="Related Party Transactions (Det" sheetId="27" state="visible" r:id="rId27"/>
    <sheet xmlns:r="http://schemas.openxmlformats.org/officeDocument/2006/relationships" name="Concentration (Details Narrativ" sheetId="28" state="visible" r:id="rId28"/>
    <sheet xmlns:r="http://schemas.openxmlformats.org/officeDocument/2006/relationships" name="Debt (Details Narrative)" sheetId="29" state="visible" r:id="rId29"/>
    <sheet xmlns:r="http://schemas.openxmlformats.org/officeDocument/2006/relationships" name="Short Term Loans (Details)" sheetId="30" state="visible" r:id="rId30"/>
    <sheet xmlns:r="http://schemas.openxmlformats.org/officeDocument/2006/relationships" name="Derivative Liabilities - Reconc" sheetId="31" state="visible" r:id="rId31"/>
    <sheet xmlns:r="http://schemas.openxmlformats.org/officeDocument/2006/relationships" name="Derivative Liabilities (Details"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01">
  <si>
    <t>Document and Entity Information - shares</t>
  </si>
  <si>
    <t>3 Months Ended</t>
  </si>
  <si>
    <t>Sep. 30, 2017</t>
  </si>
  <si>
    <t>Nov. 14, 2017</t>
  </si>
  <si>
    <t>Document And Entity Information</t>
  </si>
  <si>
    <t>Entity Registrant Name</t>
  </si>
  <si>
    <t>Atlas Technology International, Inc.</t>
  </si>
  <si>
    <t>Entity Central Index Key</t>
  </si>
  <si>
    <t>Document Type</t>
  </si>
  <si>
    <t>10-Q</t>
  </si>
  <si>
    <t>Document Period End Date</t>
  </si>
  <si>
    <t>Sep.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un. 30, 2017</t>
  </si>
  <si>
    <t>ASSETS</t>
  </si>
  <si>
    <t>Cash and cash equivalents</t>
  </si>
  <si>
    <t>Accounts receivable, net</t>
  </si>
  <si>
    <t>Prepaid expenses and other current assets</t>
  </si>
  <si>
    <t>Total Current Assets</t>
  </si>
  <si>
    <t>Total Assets</t>
  </si>
  <si>
    <t>LIABILITIES AND STOCKHOLDERS' DEFICIT</t>
  </si>
  <si>
    <t>Accounts payable</t>
  </si>
  <si>
    <t>Accrued expenses and other payables</t>
  </si>
  <si>
    <t>Convertible notes, net</t>
  </si>
  <si>
    <t>Due to related party</t>
  </si>
  <si>
    <t xml:space="preserve"> </t>
  </si>
  <si>
    <t>Income tax payable</t>
  </si>
  <si>
    <t>Derivative liabilities</t>
  </si>
  <si>
    <t>Short term loans</t>
  </si>
  <si>
    <t>Loans from related party</t>
  </si>
  <si>
    <t>Total Current Liabilities</t>
  </si>
  <si>
    <t>Total Liabilities</t>
  </si>
  <si>
    <t>STOCKHOLDERS' DEFICIT</t>
  </si>
  <si>
    <t>Common stock par value $0.00001: 100,000,000 shares authorized; 56,120,290 and 54,645,084 shares issued and outstanding as of September 30, 2017 and June 30, 2017, respectively</t>
  </si>
  <si>
    <t>Additional paid-in capital</t>
  </si>
  <si>
    <t>Retained earnings (Accumulated Deficit)</t>
  </si>
  <si>
    <t>Accumulated other comprehensive income</t>
  </si>
  <si>
    <t>Total Stockholders' Equity (Deficit)</t>
  </si>
  <si>
    <t>Total Liabilities and Stockholders' Equity</t>
  </si>
  <si>
    <t>Consolidated Balance Sheets (Unaudited) (Parenthetical) - $ / shares</t>
  </si>
  <si>
    <t>Statement of Financial Position [Abstract]</t>
  </si>
  <si>
    <t>Common Stock, par value</t>
  </si>
  <si>
    <t>$ .00001</t>
  </si>
  <si>
    <t>Common stock, Authorized</t>
  </si>
  <si>
    <t>Common stock, Issued</t>
  </si>
  <si>
    <t>Common stock, Outstanding</t>
  </si>
  <si>
    <t>Consolidated Statements of Operations and Comprehensive Loss (Unaudited) - USD ($)</t>
  </si>
  <si>
    <t>Sep. 30, 2016</t>
  </si>
  <si>
    <t>Income Statement [Abstract]</t>
  </si>
  <si>
    <t>Revenue</t>
  </si>
  <si>
    <t>Cost of revenue</t>
  </si>
  <si>
    <t>Gross Profit</t>
  </si>
  <si>
    <t>Operating Expenses</t>
  </si>
  <si>
    <t>Research and development expenses</t>
  </si>
  <si>
    <t>Selling, general and administrative expenses</t>
  </si>
  <si>
    <t>Total Operating Expenses</t>
  </si>
  <si>
    <t>Income (loss) from operations</t>
  </si>
  <si>
    <t>Other income (expenses):</t>
  </si>
  <si>
    <t>Loss on change in fair value of derivative liabilities</t>
  </si>
  <si>
    <t>Loss on extinguisment of liabilities</t>
  </si>
  <si>
    <t>Other Income</t>
  </si>
  <si>
    <t>Interest expense</t>
  </si>
  <si>
    <t>Total other expenses</t>
  </si>
  <si>
    <t>Loss before tax</t>
  </si>
  <si>
    <t>Income tax expense</t>
  </si>
  <si>
    <t>Net Income (loss)</t>
  </si>
  <si>
    <t>Comprehensive loss</t>
  </si>
  <si>
    <t>Net loss</t>
  </si>
  <si>
    <t>Other comprehensive loss</t>
  </si>
  <si>
    <t>Foreign currency translation adjustment</t>
  </si>
  <si>
    <t>Total comprehensive loss</t>
  </si>
  <si>
    <t>Earnings per common share - basic and diluted</t>
  </si>
  <si>
    <t>Weighted average common shares outstanding, basic</t>
  </si>
  <si>
    <t>Weighted average common shares outstanding, diluted</t>
  </si>
  <si>
    <t>Consolidated Statements of Cash Flows (Unaudited) - USD ($)</t>
  </si>
  <si>
    <t>12 Months Ended</t>
  </si>
  <si>
    <t>CASH FLOWS FROM OPERATING ACTIVITIES</t>
  </si>
  <si>
    <t>Net income (loss)</t>
  </si>
  <si>
    <t>Adjustments to reconcile net loss to net cash used in operating activities:</t>
  </si>
  <si>
    <t>Amortization of debt discount</t>
  </si>
  <si>
    <t>Stock issued for service</t>
  </si>
  <si>
    <t>Change in fair value of derivative liability</t>
  </si>
  <si>
    <t>Changes in assets and liabilities:</t>
  </si>
  <si>
    <t>Accounts receivable</t>
  </si>
  <si>
    <t>Net cash used in operating activities</t>
  </si>
  <si>
    <t>CASH FLOWS FROM FINANCING ACTIVITIES</t>
  </si>
  <si>
    <t>Proceeds from related parties</t>
  </si>
  <si>
    <t>Proceeds from convertible debt</t>
  </si>
  <si>
    <t>Net cash provided by financing activities</t>
  </si>
  <si>
    <t>Effect of exchange rate changes on cash and cash equivalents</t>
  </si>
  <si>
    <t>Net change in cash and cash equivalents</t>
  </si>
  <si>
    <t>Cash and cash equivalents. beginning of the reporting period</t>
  </si>
  <si>
    <t>Cash and cash equivalents, end of the reporting period</t>
  </si>
  <si>
    <t>SUPPLEMENTAL DISCLOSURE OF CASH FLOWS INFORMATION:</t>
  </si>
  <si>
    <t>Interest paid</t>
  </si>
  <si>
    <t>Income tax paid</t>
  </si>
  <si>
    <t>NON-CASH FINANCING ACTIVITIES</t>
  </si>
  <si>
    <t>Expense paid by third parties</t>
  </si>
  <si>
    <t>Expense paid by related party</t>
  </si>
  <si>
    <t>Debt discount raised due to derivative</t>
  </si>
  <si>
    <t>Beneficial conversion feature</t>
  </si>
  <si>
    <t>Reclassification of due to related party to loan from related party</t>
  </si>
  <si>
    <t>Organization and Operations</t>
  </si>
  <si>
    <t>Note 1 - Organization And Operations</t>
  </si>
  <si>
    <t>ORGANIZATION AND OPERATIONS</t>
  </si>
  <si>
    <t>Note 1 - Organization and Operations Sweets &amp; Treats, Inc. (“Predecessor”) Sweets &amp; Treats, Inc. (“Predecessor”),
a bakery out of Sylmar, California was incorporated on April 13, 2011 under the laws of the State of California. The Predecessor
was a bakery shop specializing in freshly-made cakes, cupcakes, desserts and special events catering and was traded as a public
company on the OTCQB markets. Atlas Technology International, Inc.
(the “Company”) Atlas Technology International, Inc. (the “Company”),
was incorporated on July 7, 2014 under the laws of the State of Delaware. On July 19, 2016, the Company filed with the
Secretary of State of Delaware, amending its Articles of Incorporation by changing the name from “Sweets &amp; Treats, Inc.”
to “Atlas Technology International, Inc.” On August 23, 2016, the Company filed with
the Secretary of State of Delaware an Amended and Restated Certificate of Incorporation in which the Company confirmed its name
change to Atlas Technology International, Inc. The Company started its business in touchscreen industry and became a high-tech
touchscreen company based out of Sherman Oaks, California, and set forth therein the designations for the Series A, B and C Preferred
Stock. The Company is a rapidly growing provider of touchscreen technologies to a vertically and geographically diversified blue-chip
client base. Atlas Tech Trading Limited (“Atlas
Trading”) Atlas Tech Trading Limited (“Atlas Trading”),
a wholly-owned subsidiary of the Company, was incorporated on August 18, 2016 under the laws of Hong Kong for the purpose of facilitating
the Company’s business growth strategy across Eastern Asia. Atlas Trading uses the Company’s proprietary touchscreen
technologies to design touchscreen solutions for its growing global client base. The primary business activities Atlas Trading
conducts are to design touchscreens, source manufacturers for the production of the designed touchscreens, inspects and ensures
the quality of the products made by the manufacturers, purchases the qualified finished-goods and then sells and delivers the touchscreens
to their corporate clients. Atlas
Technology Shenzhen Trading Co., Ltd. (“Atlas China”) Atlas Technology Shenzhen Trading Co., Ltd.
(“Atlas China”), a wholly-owned subsidiary of Atlas Trading, was incorporated on March 23, 2017 under the laws of China
for the purposes of facilitating the Company’s expansion into China’s untapped market, decreasing the Company’s
dependency on existing exporters/distributors and improving margins. Atlas Tech Limited. (“Atlas Cayman
Islands”) Atlas Tech Limited. (“Atlas Cayman Island”),
a wholly-owned subsidiary of Atlas Trading, was incorporated on July 7, 2017 under the laws of the Cayman Islands for the purposes
of tax planning and optimizing business capacity in terms of deal follows. Fiscal Year On July 7, 2016, the Company changed its fiscal
year end from July 31 to June 30. As a result of this change, the Company reported its fiscal 2016 as the 11-month transition period
from August 1, 2015 to June 30, 2016. The Company reported its quarterly results in the Quarterly Reports on Form 10-Q based on
its new fiscal year. Disposal of Predecessor On December 15, 2016, the Company entered into
a Divestment Agreement with the Founder, who was then the Company’s Chief Executive Officer, pursuant to which the Founder
agreed to cancel all amounts due to her by the Predecessor in exchange for the acquisition and purchase of all of the Predecessor’s
business. The transaction was closed on December 15, 2016. The Company determined that disposal of the Predecessor did not constitute
a discontinued operation as it did not represent a strategic shift of the Company’s business.</t>
  </si>
  <si>
    <t>Significant and Critical Accounting Policies and Practices</t>
  </si>
  <si>
    <t>Accounting Policies [Abstract]</t>
  </si>
  <si>
    <t>SIGNIFICANT AND CRITICAL ACCOUNTING POLICIES AND PRACTICES</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June 30, 2017 filed with the SEC in the Company’s Form 10-K on September 28, 2017. In the opinion of the management of the Company,
all adjustments, which are of a normal recurring nature, necessary for a fair statement of the results for the three-month period
have been made. Results for the interim periods presented are not necessarily indicative of the results that might be expected
for the entire fiscal year. Reclassifications Certain prior period amounts have been reclassified
to conform to the current period presentation. These reclassifications have no impact on net earnings and financial position. Use of Estimates The preparation of the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The Company believes the estimates and assumptions utilized are reasonable; however actual results could differ from those estimates. Stock-based Compensation We account for the grant of stock options,
warrants and restricted stock awards in accordance with ASC 718, "Compensation-Stock Compensation". ASC 718 requires companies
to recognize in the statement of operations the grant-date fair value of stock options and other equity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Derivative Liabilities The Company evaluates its financial instruments
to determine if such instruments are derivatives or contain features that qualify as embedded derivatives. For derivative financial
statements that are accounted for as liabilities, the derivative instruments are initially recorded at their fair value and are
then re-valued at each reporting date, with changes in the fair value reported in the statements of operations, in accordance with
ASC 815-15, “Derivative and hedging.” The classification of derivative instruments, including whether such instruments
should be recorded as liability or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C Subtopic 815-40, “Contracts in Equity’s
Own Equity”, requires that entities recognize derivative liabilities from derivative instruments, including certain derivative
instruments embedded in other contracts that are not indexed to an entity’s own stock. Pursuant to the provisions of ASC
Section 815-40-15, (formerly FASB Emerging Issues Task Force(“EITF”) Issue No. 07- Determine Whether an
equity -linked financial instrument (or embedded feature) is indexed to an Entity’s Own Stock (“EITF 07-5”)) Principles of Consolidation The Company consolidates the following subsidiaries
as of September 30, 2017
Name of consolidated subsidiary State or other jurisdiction or incorporation or organization Date of incorporation or formation (date of acquisition, if applicable) Attributable interest
Atlas Tech Trading Limited (subsidiary) Hong Kong August 18, 2016 100 %
Atlas Technology Shenzhen Trading Co., Ltd. (subsidiary) Shenzhen, China March 23, 2017 100 %
Atlas Tech Limited (subsidiary) Cayman Island July 7, 2017 100 % The unaudited consolidated financial statements
include all accounts of the Company and its subsidiaries. All significant inter-company balances and transactions have been eliminated
on consolidation.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our financial assets
and liabilities, such as cash and cash equivalents, accounts receivable, prepaid expenses and other current assets, accounts payable,
accrued expenses and other payables, income tax payable, short term loans, and convertible debt,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urring Fair Value Measurements The Company uses Level 3 of the fair value
hierarchy to measure the fair value of its derivative liabilities and revalues the derivative liabilities at every reporting period
and recognizes gains and losses in the consolidated statements of operations and comprehensive loss that are attributable to the
change in the fair value of derivative liabilities. The financial liabilities carried at fair value
on a recurring basis at September 30, 2017 are as follows:
Financial liabilities Fair Value Level 1 Level 2 Level 3
Derivative liabilities $ (11,145,518 ) $ — $ — $ (11,145,518 )
$ (11,145,518 ) $ — $ — $ (11,145,518 ) The financial liabilities carried at fair value
on a recurring basis at June 30, 2017 are as follows:
Financial liabilities Fair Value Level 1 Level 2 Level 3
Derivative liabilities $ — $ — $ — $ —
$ — $ — $ — $ — Recently Issued Accounting Pronouncements
In May 2017, the FASB issue ASU 2017-09, “Compensation
– stock compensation (Topic 718): scope of modification accounting”. The amendments provide guidance on determining
which changes to the terms and conditions of share-based payment awards require an entity to apply modification accounting under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this ASU are effective
for all entities for annual periods, including interim periods within those annual periods, beginning after December 15, 2017.
Early adoption is permitted, including adoption in any interim period, for public business entities for reporting periods for which
financial statements have not yet been issued. The amendments in this ASU should be applied prospectively to an award modified
on or after the adoption date. The Company is currently in the process of evaluating the impact of the adoption on its consolidated
financial statements. In September 2017, the FASB issue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pronouncements add SEC paragraphs pursuant to an SEC Staff Announcement
made at the July 20, 2017 Emerging Issues Task Force (EITF) meeting. The SEC staff announced that it will not object if an
entity that qualifies as a public business entity solely because its financial statements or financial information is included
in another entity’s filing with the SEC adopts ASU 2014-09, Revenue from Contracts with Customers (Topic 606) and ASU 2016-02,
Leases (Topic 842) using the effective dates applicable to private entities. The amendments represent guidance related to the effective
dates of the standards noted above, therefore, the amendments themselves do not have an effective date. The Company is currently
in the process of evaluating the impact of the adoption on its consolidated financial statements.</t>
  </si>
  <si>
    <t>Loss Per Share</t>
  </si>
  <si>
    <t>Earnings Per Share [Abstract]</t>
  </si>
  <si>
    <t>Note 3 – Loss Per Share The following table presents the computation
of basic and diluted loss per share for the three months ended September 30, 2017 and 2016.
For the Period Ended September 30, 2017 For the Period Ended September 30, 2016
Numerator:
Numerator for basic EPS - net loss allocable to common stockholders $ (11,126,290 ) $ (112,957 )
Numerator for diluted EPS - net loss allocable to common stockholders $ (11,126,290 ) $ (112,957 )
Denominator:
Denominator for basic EPS – weighted-average shares 55,529,740 49,514,000
Denominator for diluted EPS – adjusted weighted-average shares and assumed conversions 55,529,740 49,514,000
Loss per share – basic: $ (0.20 ) $ (0.00 )
Loss per share – diluted: $ (0.20 ) $ (0.00 ) Diluted loss per share is computed using the
weighted-average number of common shares and dilutive potential common shares outstanding during the respective periods. The potentially
dilutive securities that were not included in the calculation of diluted loss per share in the periods presented where their inclusion
would be anti-dilutive included convertible notes convertible into common shares of 20,201,185 and 20,000,000 on a weighted average
basis for the three months ended September 30, 2017 and 2016, respectively.</t>
  </si>
  <si>
    <t>Going Concern</t>
  </si>
  <si>
    <t>Organization, Consolidation and Presentation of Financial Statements [Abstract]</t>
  </si>
  <si>
    <t>Note 4 –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accompanying consolidated
financial statements, the Company had a working capital deficit of $10,251,332 as of September 30, 2017. The Company also had a
net loss of $11,126,290 and net cash used in operating activities of $57,685 for the three-month period ended. These factors raise
substantial doubt about the Company’s ability to continue as a going concern. The ability of the Company to continue as a
going concern is dependent upon the impact of loss on change in fair value of derivative liabilities, which was caused by the change
in the market price of the Company’s common stock, as a sole factor that has caused the negative cash flow from operation
activities, the Company’s working capital deficit, and the net loss position. Until this impact is eliminated or improved,
the substantial doubt about the Company’s ability to continue as a going concern will continue to exist.</t>
  </si>
  <si>
    <t>Stockholders' Equity (Deficit)</t>
  </si>
  <si>
    <t>Equity [Abstract]</t>
  </si>
  <si>
    <t>STOCKHOLDERS' EQUITY (DEFICIT)</t>
  </si>
  <si>
    <t>Note 5 – Stockholders' Equity (Deficit) Common Stock On July 21, 2017, the Company issued 924,495
common shares to settle billings from consultants for strategic marketing development, corporate strategy development, analytic
services, intellectual property and patent consulting services for a total amount of $192,296. On July 27, 2017, the Company issued 50,711
common shares to settle billing from one consultant for analytic services of $11,765. On August 25, 2017, the Company issued 500,000
common shares to settle billing from one consultant for analytic services of $120,000. The shares issued were valued using market
price which resulted in a loss on extinguishment of liabilities of $121,435 due to the excess of market value over the liabilities
forgiven for the three months ended September 30, 2017.</t>
  </si>
  <si>
    <t>Related Party Transactions</t>
  </si>
  <si>
    <t>Related Party Transactions [Abstract]</t>
  </si>
  <si>
    <t>RELATED PARTY TRANSACTIONS</t>
  </si>
  <si>
    <t>Note 6 – Related Party Transactions Related Parties Related parties with whom the Company had transactions
are:
Related Parties Relationship Related Party Transactions Business Purpose of Transactions
Tiffany Aguayo Founder, Former President and Former CEO (Until September 30, 2016) Divestiture of Predecessor Disposal of non-operating business
Ming-Shu Tsai Chief Executive Officer, Board member, and significant shareholder Advances to the Company Working capital funding
Jin-Xia Wu Family member of Matthew Tsai Office space at approximately $1,300 per month Providing Office space in Taiwan On July 5, 2016, Ms. Aguayo entered into two
separate Stock Purchase Agreements for the sale of 13,000,000 and 3,000,000 shares of the Company’s common stock equivalent
to her complete ownership of the Company with Ying-Chien Lin and LCG, respectively. Pursuant to the execution of the Stock Purchase
Agreements, Mr. Lin and LCG owned approximately 62.5% and 14.4% of the total voting rights of the Company, respectively. On December 15, 2016, the Company entered into
a Divestment Agreement with Ms. Aguayo, pursuant to which Ms. Aguayo agreed to cancel all amounts due to her by the Company in
exchange for the acquisition and purchase of all of the Predecessor’s business. The transaction was closed on December 15,
2016. The Company recorded a gain on disposal of subsidiary of $12,315, and a capital contribution of $3,030, for the year ended
June 30, 2017. Such divestment and disposal of the Predecessor does not constitute a discontinued operation as it does not represent
a strategic shift of the Company’s business. During the three months period ended September
30, 2017 and 2016, Ms. Aguayo advanced to the Company $0 and $305, respectively, and no repayment was made for both periods. The
advances were non-interest bearing and due on demand. As of September 30, 2017 and June 30, 2017, the balance of debt payable to
Ms. Aguayo was $0 and $0, respectively. Advances from Related-Parties From time to time, certain officers of the
Company advances funds to the Company for working capital purpose. Ming-Shu Tsai advanced the Company $10,795
and $25,902 for the three months period ended September 30, 2017 and 2016, respectively. Ming-Shu Tsai also paid expenses on behalf
of the Company for the amount of $420 and $0, for the three months period ended September 30, 2017 and 2016, respectively. The
amounts are non-interest bearing and due on demand. Ming-Shu Tsai has paid $1,574 on behalf of
Atlas China during the year ended June 30, 2017. The amount was presented as due to related party included in the Company’s
consolidated balance sheets as of June 30, 2017. During the three months ended September 30, 2017, Ming-Shu Tsai signed a debt
agreement with the Company regarding the payment. The Company therefore reclassified the amount to loans from related parties. As of September 30, 2017 and June 30, 2017,
the balance of loans from related party is $409,982 and 397,143, respectively. Office Space One of the Company’s office is located
at 1/F No. 103 Xin Yi Road, Lu Zhou District, Xin Bei, Taiwan. The office is rented from Jin-Xia Wu, a family member of Ming-Shu
Tsai, for approximately $1,300 per month ($10,000 Hong Kong dollars). The space of the office is 90 square meters, and the purpose
of this office is to continue to focus on the Company’s research and development efforts.</t>
  </si>
  <si>
    <t>Concentration</t>
  </si>
  <si>
    <t>Risks and Uncertainties [Abstract]</t>
  </si>
  <si>
    <t>Note 7 – Concentration During the three months period ended September
30, 2017, the Company purchased its inventories solely from a long-standing relationship with a preferred vendor. The Company conducted sales activities to two
major customers during the three months period ended September 30, 2017, amount generated from each customer accounts for 59.29%
and 31.96% of the total revenue, respectively. The Company continually evaluates the credit
worthiness of its vendor and customers’ financial condition and has policies to minimize any potential risk.</t>
  </si>
  <si>
    <t>Debt</t>
  </si>
  <si>
    <t>Debt Disclosure [Abstract]</t>
  </si>
  <si>
    <t>DEBT</t>
  </si>
  <si>
    <t>Note 8 - Debt Short Term Loans For the three months period ended September
30, 2017, The Company entered into short-term loan agreements with three creditors for total amount of $9,372, of which the proceeds
were all paid directly to vendors. The loans bear interest rate of 6% APR compounded monthly. A summary of balance of loans as
of September 30, 2017 is presented below:
Creditors Due Dates Balance
ARC Capital Ltd. From November 1, 2017 to August 31, 2018 $ 82,395
Growth Point Advisors Ltd. From November 1, 2017 to July 31, 2018 14,530
Chronos Investments Limited November 1, 2017 575
Cygnus Management Limited From April 30, 2018 to May 31, 2018 11,950
Lynx Consulting Group Ltd. From January 31, 2018 to February 28, 2018 35,000
$ 144,450 On July 5, 2016, Ms. Aguayo entered into a
Debt Assignment Agreement and sold $40,000 debt that was non-interest bearing and due on demand to Growth Point Advisors Ltd. Pursuant
to this Agreement, the Company entered into a Convertible Promissory Note (“GPA Note”) with Growth Point Advisors Ltd.
to replace the Debt Assignment Agreement. GPA Note bears an interest rate of 8% per annum, due on July 4, 2017, and has a conversion
feature allowing conversion by giving five days’ notice to the Company to convert the debt into the Company’s common
shares at a rate of $0.002 per share. The assignment qualified for a debt extinguishment under ASC 470-50, no gain or loss was
recorded due to this extinguishment based on the term of debt. As part of the modification, a Beneficial Conversion Feature value
of $40,000 was calculated and included in additional paid-in capital. The Company is in the process of negotiation to extend the
maturity of this debt, the two parties have not reached to a consent as of the date of this filing. On July 11, 2017, the Company entered into
a Debt Agreement with Lynx Consulting Group Ltd. (“Lynx Note”), pursuant to which the Company borrowed $40,000 debt
bearing interest rate of 6% and matures on July 11, 2018. Lynx Note is embedded with a conversion feature that allows conversion
of the principal and unpaid interest into common shares of the Company at a conversion price equal to a 50% discount of the lowest
closing price during the fifteen trading day period ending on the latest complete trading day prior to the conversion date. As of September 30, 2017, and June 30, 2017,
the carrying amount of convertible notes was $48,877 and $39,667, net of $31,123 and $333 unamortized discount, respectively. The
potential conversion effect is excluded in the diluted EPS calculation for the period ended September 30, 2017, as the impact of
earnings add-back from fair value measurement of derivative liabilities out-weights the impact of potential common shares issuable
upon debt conversion. For the three months ended September 30, 2017
and 2016, the Company recognized interest expense incurred from both short term loans and convertible notes in the amount of $9,913
and $0, respectively. As of September 30, 2017 and June 30, 2017, interest payable of $6,911 and $6,209 was included in accrued
liabilities and other payables, respectively.</t>
  </si>
  <si>
    <t>Derivative Liabilities</t>
  </si>
  <si>
    <t>Notes to Financial Statements</t>
  </si>
  <si>
    <t>Note 9 – Derivative Liabilities As described in Note 8, the conversion feature
embedded in Lynx Note contains no explicit limit to the number of shares to be issued upon conversion. As such this conversion
feature is classified as a liability under ASC 815. The Company accounted for the embedded conversion feature in accordance with
ASC 815-40, which requires the Company to bifurcate the embedded conversion feature as liability at the date the notes become convertible
and to record changes in fair value relating to the conversion feature liability in the statement of operation and comprehensive
loss as of each subsequent balance sheet date. The debt discount related to the convertible debt is amortized over the life of
the debt using the effective interest method. The Company’s conversion feature liability is valued using Black Scholes pricing
models. Where possible, the Company verifies the values produced by its pricing models to market prices. Valuation model requires
a variety of inputs, including contractual terms, market prices, yield curves, credits spreads, measures of volatility and correlation
of such inputs. This financial liability does not trade in liquid markets, and as such, model inputs cannot generally be verified
and do involve significant management judgement. Such instrument is typically classified within Level 3 of the fair value hierarchy. As described in Note 8, the fair value of derivative
liability related to the conversion feature embedded in Lynx Note was initially determined to be $84,438 on the date the debt became
convertible and subsequently determined to be $160,174 as of September 30, 2017. GPA Note was embedded with a conversion feature
with a fixed conversion rate. The conversion feature is tainted due to the indeterminate number of shares to be delivered upon
settlement of the Lynx Note. The fair value of derivative liability related to the conversion feature embedded in GPA Note was
initially determined to be $7,767,443 on the date the debt was tainted and subsequently determined to be $10,985,344 as of September
30, 2017. Among the fair value of the embedded conversion
feature determined using Black Scholes pricing model as of the date the note become convertible, $40,000 was recorded as debt discount.
The day one loss on derivative liability of $7,811,882 was rerecorded in change in fair value of derivative liabilities. For the three months ended September 30, 2017
and 2016, $8,877 and $0 of debt discount due to embedded conversion feature was amortized and recorded as interest expense, respectively,
and $3,293,636 and $0 loss in change in fair value of derivative liabilities is respectively recorded in the statements of operations
and comprehensive loss. The fair value of the instrument as of each
of the measurement period were determined by using Black Scholes pricing model based on the following assumptions: dividend yield
of 0%, volatility of 290.77% - 300.27%, risk free rate of 1.20% - 1.31%, and an expected term of 0.778 – 1 year. Below is the reconciliation of the fair value
of the Company’s derivative liabilities during the three months ended September 30, 2017:
Beginning balance as of June 30, 2017 $ -
Addition recorded as debt discount on convertible debt 40,000
Change in fair value of derivative liabilities
Day one loss related to embedded conversion feature 7,811,882
Loss related to derivative liabilities being marked to market 3,293,636
Ending balance as of September 30, 2017 $ 11,145,518</t>
  </si>
  <si>
    <t>Subsequent Events</t>
  </si>
  <si>
    <t>Subsequent Events [Abstract]</t>
  </si>
  <si>
    <t>Note 10 – Subsequent
Events On October 13, 2017, the Company issued 200,000
shares to settle billing from one consultant for business development and marketing consulting service of $71,600. On October 13, 2017, the Company issued 700,000
shares pursuant to a consulting agreements signed on October 10, 2017 with one company for industry and technology consulting service
valued at $346,290. On October 10, 2017, the Company entered into
an agreement of renovation of convertible debt with Growth Point Advisors Ltd. Both parties agreed to cancel the relevant conversion
clauses stated in GPA Note and extend the term for one more year, from July 6, 2017 to July 5, 2018, with an amended interest rate
of 6% per annum. On October 10, 2017, the Company entered into
an agreement of renovation of convertible debt with Lynx Consulting Group Ltd. Both parties agreed to cancel the relevant conversion
clauses stated in Lynx Note. On November 2, 2017, the Company issued 1,086,957
shares to settle billing from one consultant for IP consultancy services of $300,000.</t>
  </si>
  <si>
    <t>Significant and Critical Accounting Policies and Practices (Policies)</t>
  </si>
  <si>
    <t>Basis of Presentation</t>
  </si>
  <si>
    <t>Basis of Presentation 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June 30, 2017 filed with the SEC in the Company’s Form 10-K on September 28, 2017. In the opinion of the management of the Company,
all adjustments, which are of a normal recurring nature, necessary for a fair statement of the results for the three-month period
have been made. Results for the interim periods presented are not necessarily indicative of the results that might be expected
for the entire fiscal year.</t>
  </si>
  <si>
    <t>Reclassifications</t>
  </si>
  <si>
    <t>Reclassifications Certain prior period amounts have been reclassified
to conform to the current period presentation. These reclassifications have no impact on net earnings and financial position.</t>
  </si>
  <si>
    <t>Use of Estimates</t>
  </si>
  <si>
    <t>Use of Estimates The preparation of the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The Company believes the estimates and assumptions utilized are reasonable; however actual results could differ from those estimates.</t>
  </si>
  <si>
    <t>Stock-based Compensation</t>
  </si>
  <si>
    <t>Stock-based Compensation We account for the grant of stock options,
warrants and restricted stock awards in accordance with ASC 718, "Compensation-Stock Compensation". ASC 718 requires companies
to recognize in the statement of operations the grant-date fair value of stock options and other equity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Derivative Liabilities The Company evaluates its financial instruments
to determine if such instruments are derivatives or contain features that qualify as embedded derivatives. For derivative financial
statements that are accounted for as liabilities, the derivative instruments are initially recorded at their fair value and are
then re-valued at each reporting date, with changes in the fair value reported in the statements of operations, in accordance with
ASC 815-15, “Derivative and hedging.” The classification of derivative instruments, including whether such instruments
should be recorded as liability or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C Subtopic 815-40, “Contracts in Equity’s
Own Equity”, requires that entities recognize derivative liabilities from derivative instruments, including certain derivative
instruments embedded in other contracts that are not indexed to an entity’s own stock. Pursuant to the provisions of ASC
Section 815-40-15, (formerly FASB Emerging Issues Task Force(“EITF”) Issue No. 07- Determine Whether an
equity -linked financial instrument (or embedded feature) is indexed to an Entity’s Own Stock (“EITF 07-5”))</t>
  </si>
  <si>
    <t>Principals of Consolidation</t>
  </si>
  <si>
    <t>Principles of Consolidation The Company consolidates the following subsidiaries
as of September 30, 2017
Name of consolidated subsidiary State or other jurisdiction or incorporation or organization Date of incorporation or formation (date of acquisition, if applicable) Attributable interest
Atlas Tech Trading Limited (subsidiary) Hong Kong August 18, 2016 100 %
Atlas Technology Shenzhen Trading Co., Ltd. (subsidiary) Shenzhen, China March 23, 2017 100 %
Atlas Tech Limited (subsidiary) Cayman Island July 7, 2017 100 % The unaudited consolidated financial statements
include all accounts of the Company and its subsidiaries. All significant inter-company balances and transactions have been eliminated
on consolidation.</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our financial assets
and liabilities, such as cash and cash equivalents, accounts receivable, prepaid expenses and other current assets, accounts payable,
accrued expenses and other payables, income tax payable, short term loans, and convertible debt,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curring Fair Value measurements</t>
  </si>
  <si>
    <t xml:space="preserve">Recurring Fair Value Measurements The Company uses Level 3 of the fair value
hierarchy to measure the fair value of its derivative liabilities and revalues the derivative liabilities at every reporting period
and recognizes gains and losses in the consolidated statements of operations and comprehensive loss that are attributable to the
change in the fair value of derivative liabilities. The financial liabilities carried at fair value
on a recurring basis at September 30, 2017 are as follows:
Financial liabilities Fair Value Level 1 Level 2 Level 3
Derivative liabilities $ (11,145,518 ) $ — $ — $ (11,145,518 )
$ (11,145,518 ) $ — $ — $ (11,145,518 ) The financial liabilities carried at fair value
on a recurring basis at June 30, 2017 are as follows:
Financial liabilities Fair Value Level 1 Level 2 Level 3
Derivative liabilities $ — $ — $ — $ —
$ — $ — $ — $ — </t>
  </si>
  <si>
    <t>Recently Issued Accounting Pronouncements</t>
  </si>
  <si>
    <t>Recently Issued Accounting Pronouncements
In May 2017, the FASB issue ASU 2017-09, “Compensation
– stock compensation (Topic 718): scope of modification accounting”. The amendments provide guidance on determining
which changes to the terms and conditions of share-based payment awards require an entity to apply modification accounting under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this ASU are effective
for all entities for annual periods, including interim periods within those annual periods, beginning after December 15, 2017.
Early adoption is permitted, including adoption in any interim period, for public business entities for reporting periods for which
financial statements have not yet been issued. The amendments in this ASU should be applied prospectively to an award modified
on or after the adoption date. The Company is currently in the process of evaluating the impact of the adoption on its consolidated
financial statements. In September 2017, the FASB issue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pronouncements add SEC paragraphs pursuant to an SEC Staff Announcement
made at the July 20, 2017 Emerging Issues Task Force (EITF) meeting. The SEC staff announced that it will not object if an
entity that qualifies as a public business entity solely because its financial statements or financial information is included
in another entity’s filing with the SEC adopts ASU 2014-09, Revenue from Contracts with Customers (Topic 606) and ASU 2016-02,
Leases (Topic 842) using the effective dates applicable to private entities. The amendments represent guidance related to the effective
dates of the standards noted above, therefore, the amendments themselves do not have an effective date. The Company is currently
in the process of evaluating the impact of the adoption on its consolidated financial statements.</t>
  </si>
  <si>
    <t>Significant and Critical Accounting Policies and Practices (Tables)</t>
  </si>
  <si>
    <t>Consolidated entities</t>
  </si>
  <si>
    <t>Name of consolidated subsidiary State or other jurisdiction or incorporation or organization Date of incorporation or formation (date of acquisition, if applicable) Attributable interest
Atlas Tech Trading Limited (subsidiary) Hong Kong August 18, 2016 100 %
Atlas Technology Shenzhen Trading Co., Ltd. (subsidiary) Shenzhen, China March 23, 2017 100 %
Atlas Tech Limited (subsidiary) Cayman Island July 7, 2017 100 %</t>
  </si>
  <si>
    <t>Financial liabilities carried at fair value</t>
  </si>
  <si>
    <t xml:space="preserve">The financial liabilities carried at fair value
on a recurring basis at September 30, 2017 are as follows:
Financial liabilities Fair Value Level 1 Level 2 Level 3
Derivative liabilities $ (11,145,518 ) $ — $ — $ (11,145,518 )
$ (11,145,518 ) $ — $ — $ (11,145,518 ) The financial liabilities carried at fair value
on a recurring basis at June 30, 2017 are as follows:
Financial liabilities Fair Value Level 1 Level 2 Level 3
Derivative liabilities $ — $ — $ — $ —
$ — $ — $ — $ — </t>
  </si>
  <si>
    <t>Loss Per Share (Tables)</t>
  </si>
  <si>
    <t>Basic and diluted earnings (loss) per share</t>
  </si>
  <si>
    <t>For the Period Ended September 30, 2017 For the Period Ended September 30, 2016
Numerator:
Numerator for basic EPS - net loss allocable to common stockholders $ (11,126,290 ) $ (112,957 )
Numerator for diluted EPS - net loss allocable to common stockholders $ (11,126,290 ) $ (112,957 )
Denominator:
Denominator for basic EPS – weighted-average shares 55,529,740 49,514,000
Denominator for diluted EPS – adjusted weighted-average shares and assumed conversions 55,529,740 49,514,000
Loss per share – basic: $ (0.20 ) $ (0.00 )
Loss per share – diluted: $ (0.20 ) $ (0.00 )</t>
  </si>
  <si>
    <t>Debt (Tables)</t>
  </si>
  <si>
    <t>Short Term Loans</t>
  </si>
  <si>
    <t xml:space="preserve">Creditors Due Dates Balance
ARC Capital Ltd. From November 1, 2017 to August 31, 2018 $ 82,395
Growth Point Advisors Ltd. From November 1, 2017 to July 31, 2018 14,530
Chronos Investments Limited November 1, 2017 575
Cygnus Management Limited From April 30, 2018 to May 31, 2018 11,950
Lynx Consulting Group Ltd. From January 31, 2018 to February 28, 2018 35,000
$ 144,450 </t>
  </si>
  <si>
    <t>Derivative Liabilities (Tables)</t>
  </si>
  <si>
    <t>Reconciliation of fair value of derivative liability</t>
  </si>
  <si>
    <t>Beginning balance as of June 30, 2017 $ -
Addition recorded as debt discount on convertible debt 40,000
Change in fair value of derivative liabilities
Day one loss related to embedded conversion feature 7,811,882
Loss related to derivative liabilities being marked to market 3,293,636
Ending balance as of September 30, 2017 $ 11,145,518</t>
  </si>
  <si>
    <t>Consolidated entities (Details)</t>
  </si>
  <si>
    <t>Atlas Tech Trading Limited</t>
  </si>
  <si>
    <t>State of Incorporation</t>
  </si>
  <si>
    <t>Hong Kong</t>
  </si>
  <si>
    <t>Date of incorporation</t>
  </si>
  <si>
    <t>Aug. 18,
		2016</t>
  </si>
  <si>
    <t>Attributable interest</t>
  </si>
  <si>
    <t>100.00%</t>
  </si>
  <si>
    <t>Atlas Technology Shenzhen Trading Co., Ltd.</t>
  </si>
  <si>
    <t>Shenzhen, China</t>
  </si>
  <si>
    <t>Mar. 23,
		2017</t>
  </si>
  <si>
    <t>Atlas Tech Limited.</t>
  </si>
  <si>
    <t>Cayman Island</t>
  </si>
  <si>
    <t>Jul. 7,
		2017</t>
  </si>
  <si>
    <t>Financial liabilities carried at fair value (Details) - USD ($)</t>
  </si>
  <si>
    <t>Financial liabilities</t>
  </si>
  <si>
    <t>Loss Per Share (Details Narrative) - shares</t>
  </si>
  <si>
    <t>Anti-dilutive convertible notes</t>
  </si>
  <si>
    <t>Earnings (Loss) Per Share - Basic and diluted earnings (loss) per share (Details) - USD ($)</t>
  </si>
  <si>
    <t>Numerator:</t>
  </si>
  <si>
    <t>Numerator for basic EPS - net income (loss) allocable to common stockholders</t>
  </si>
  <si>
    <t>Numerator for diluted EPS - net income (loss) allocable to common stockholders</t>
  </si>
  <si>
    <t>Denominator:</t>
  </si>
  <si>
    <t>Denominator for basic EPS – weighted-average shares</t>
  </si>
  <si>
    <t>Denominator for diluted EPS – weighted-average shares</t>
  </si>
  <si>
    <t>Earnings (Loss) per share – basic:</t>
  </si>
  <si>
    <t>$ (.20)</t>
  </si>
  <si>
    <t>Earnings (Loss) per share – diluted:</t>
  </si>
  <si>
    <t>Going Concern (Details Narrative) - USD ($)</t>
  </si>
  <si>
    <t>Working capital deficit</t>
  </si>
  <si>
    <t>Stockholders' Equity (Deficit) (Details Narrative) - USD ($)</t>
  </si>
  <si>
    <t>1 Months Ended</t>
  </si>
  <si>
    <t>Aug. 25, 2017</t>
  </si>
  <si>
    <t>Jul. 27, 2017</t>
  </si>
  <si>
    <t>Jul. 21, 2017</t>
  </si>
  <si>
    <t>Analytic Analysis Services</t>
  </si>
  <si>
    <t>Stock issued for services, shares</t>
  </si>
  <si>
    <t>Shares issued for services, value</t>
  </si>
  <si>
    <t>Related Party Transactions (Details Narrative) - USD ($)</t>
  </si>
  <si>
    <t>Jul. 05, 2016</t>
  </si>
  <si>
    <t>Dec. 29, 2016</t>
  </si>
  <si>
    <t>Stockholder advance</t>
  </si>
  <si>
    <t>Assigned debt due</t>
  </si>
  <si>
    <t>Office space, cost per month</t>
  </si>
  <si>
    <t>Gain on disposal of subsidiary</t>
  </si>
  <si>
    <t>Gain on cancellation of debt</t>
  </si>
  <si>
    <t>Loans from related parties</t>
  </si>
  <si>
    <t>Tiffany Aguayo</t>
  </si>
  <si>
    <t>Majority shareholder, ownership</t>
  </si>
  <si>
    <t>76.90%</t>
  </si>
  <si>
    <t>Lin</t>
  </si>
  <si>
    <t>Stock Purchase Agreements, sale of shares</t>
  </si>
  <si>
    <t>Ownership of voting rights</t>
  </si>
  <si>
    <t>62.50%</t>
  </si>
  <si>
    <t>Lynx</t>
  </si>
  <si>
    <t>14.40%</t>
  </si>
  <si>
    <t>Mr. Ming-Shu Tsai</t>
  </si>
  <si>
    <t>Operating expenses paid by related party</t>
  </si>
  <si>
    <t>Concentration (Details Narrative)</t>
  </si>
  <si>
    <t>Customer #1</t>
  </si>
  <si>
    <t>Percentage of total sales of the company</t>
  </si>
  <si>
    <t>59.29%</t>
  </si>
  <si>
    <t>Customer #2</t>
  </si>
  <si>
    <t>31.96%</t>
  </si>
  <si>
    <t>Debt (Details Narrative) - USD ($)</t>
  </si>
  <si>
    <t>Jul. 11, 2017</t>
  </si>
  <si>
    <t>Convertible promissory note</t>
  </si>
  <si>
    <t>Interest rate</t>
  </si>
  <si>
    <t>6.00%</t>
  </si>
  <si>
    <t>Gain on forgiveness of interest</t>
  </si>
  <si>
    <t>Increase in short term loans</t>
  </si>
  <si>
    <t>Repayment of short term debt</t>
  </si>
  <si>
    <t>Interest payable</t>
  </si>
  <si>
    <t>Convertible Debt</t>
  </si>
  <si>
    <t>8.00%</t>
  </si>
  <si>
    <t>Due date</t>
  </si>
  <si>
    <t>Jul. 4,
		2017</t>
  </si>
  <si>
    <t>Conversion feature, price per share</t>
  </si>
  <si>
    <t>Short Term Loans (Details) - USD ($)</t>
  </si>
  <si>
    <t>Arc Capital</t>
  </si>
  <si>
    <t>Aug. 31,
		2018</t>
  </si>
  <si>
    <t>Growth Point Advisor</t>
  </si>
  <si>
    <t>Jul. 31,
		2018</t>
  </si>
  <si>
    <t>Chronos Investments Ltd</t>
  </si>
  <si>
    <t>Nov. 1,
		2017</t>
  </si>
  <si>
    <t>Cygnus Management Limited</t>
  </si>
  <si>
    <t>May 31,
		2018</t>
  </si>
  <si>
    <t>Feb. 28,
		2018</t>
  </si>
  <si>
    <t>Derivative Liabilities - Reconciliation of fair value of derivative liability (Details) - USD ($)</t>
  </si>
  <si>
    <t>Fair value of derivative liabilities</t>
  </si>
  <si>
    <t>Addition recorded as debt discount on convertible debt</t>
  </si>
  <si>
    <t>Day one loss related to embedded conversion feature</t>
  </si>
  <si>
    <t>Loss related to derivative liabilities being marked to market</t>
  </si>
  <si>
    <t>Derivative Liabilities (Details Narrative) - USD ($)</t>
  </si>
  <si>
    <t>Debt discount due to embedded conversion feature</t>
  </si>
  <si>
    <t>Loss related to derivative liabilities</t>
  </si>
  <si>
    <t>Dividend yield</t>
  </si>
  <si>
    <t>0.00%</t>
  </si>
  <si>
    <t>Minimum</t>
  </si>
  <si>
    <t>Volatility</t>
  </si>
  <si>
    <t>290.77%</t>
  </si>
  <si>
    <t>Risk free rate</t>
  </si>
  <si>
    <t>1.20%</t>
  </si>
  <si>
    <t>Expected term</t>
  </si>
  <si>
    <t>9 months</t>
  </si>
  <si>
    <t>Maximum</t>
  </si>
  <si>
    <t>300.27%</t>
  </si>
  <si>
    <t>1.21%</t>
  </si>
  <si>
    <t>1 year</t>
  </si>
  <si>
    <t>Fair value of derivative liability</t>
  </si>
  <si>
    <t>Subsequent Events (Details Narrative) - USD ($)</t>
  </si>
  <si>
    <t>Nov. 02, 2017</t>
  </si>
  <si>
    <t>Oct. 13, 2017</t>
  </si>
  <si>
    <t>Oct. 09, 2017</t>
  </si>
  <si>
    <t>Business Development and Marketing Consulting Service</t>
  </si>
  <si>
    <t>Industry and Technology Consulting Service</t>
  </si>
  <si>
    <t>IP Consultancy Servic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Level &quot;#,##0_);_(&quot;Level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810724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152</v>
      </c>
      <c r="B1" s="2" t="s">
        <v>1</v>
      </c>
    </row>
    <row r="2" spans="1:2">
      <c r="B2" s="2" t="s">
        <v>2</v>
      </c>
    </row>
    <row r="3" spans="1:2">
      <c r="A3" s="3" t="s">
        <v>122</v>
      </c>
    </row>
    <row r="4" spans="1:2">
      <c r="A4" s="4" t="s">
        <v>153</v>
      </c>
      <c r="B4" s="4" t="s">
        <v>154</v>
      </c>
    </row>
    <row r="5" spans="1:2">
      <c r="A5" s="4" t="s">
        <v>155</v>
      </c>
      <c r="B5" s="4" t="s">
        <v>156</v>
      </c>
    </row>
    <row r="6" spans="1:2">
      <c r="A6" s="4" t="s">
        <v>157</v>
      </c>
      <c r="B6" s="4" t="s">
        <v>158</v>
      </c>
    </row>
    <row r="7" spans="1:2">
      <c r="A7" s="4" t="s">
        <v>159</v>
      </c>
      <c r="B7" s="4" t="s">
        <v>160</v>
      </c>
    </row>
    <row r="8" spans="1:2">
      <c r="A8" s="4" t="s">
        <v>146</v>
      </c>
      <c r="B8" s="4" t="s">
        <v>161</v>
      </c>
    </row>
    <row r="9" spans="1:2">
      <c r="A9" s="4" t="s">
        <v>162</v>
      </c>
      <c r="B9" s="4" t="s">
        <v>163</v>
      </c>
    </row>
    <row r="10" spans="1:2">
      <c r="A10" s="4" t="s">
        <v>164</v>
      </c>
      <c r="B10" s="4" t="s">
        <v>165</v>
      </c>
    </row>
    <row r="11" spans="1:2">
      <c r="A11" s="4" t="s">
        <v>166</v>
      </c>
      <c r="B11" s="4" t="s">
        <v>167</v>
      </c>
    </row>
    <row r="12" spans="1:2">
      <c r="A12" s="4" t="s">
        <v>168</v>
      </c>
      <c r="B12"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2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2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270</v>
      </c>
      <c r="C3" s="7" t="n">
        <v>15138</v>
      </c>
    </row>
    <row r="4" spans="1:3">
      <c r="A4" s="4" t="s">
        <v>31</v>
      </c>
      <c r="B4" s="5" t="n">
        <v>3460401</v>
      </c>
      <c r="C4" s="5" t="n">
        <v>2516755</v>
      </c>
    </row>
    <row r="5" spans="1:3">
      <c r="A5" s="4" t="s">
        <v>32</v>
      </c>
      <c r="B5" s="5" t="n">
        <v>14775</v>
      </c>
      <c r="C5" s="5" t="n">
        <v>11374</v>
      </c>
    </row>
    <row r="6" spans="1:3">
      <c r="A6" s="4" t="s">
        <v>33</v>
      </c>
      <c r="B6" s="5" t="n">
        <v>3483446</v>
      </c>
      <c r="C6" s="5" t="n">
        <v>2543267</v>
      </c>
    </row>
    <row r="7" spans="1:3">
      <c r="A7" s="4" t="s">
        <v>34</v>
      </c>
      <c r="B7" s="5" t="n">
        <v>3483446</v>
      </c>
      <c r="C7" s="5" t="n">
        <v>2543267</v>
      </c>
    </row>
    <row r="8" spans="1:3">
      <c r="A8" s="3" t="s">
        <v>35</v>
      </c>
    </row>
    <row r="9" spans="1:3">
      <c r="A9" s="4" t="s">
        <v>36</v>
      </c>
      <c r="B9" s="5" t="n">
        <v>1426022</v>
      </c>
      <c r="C9" s="5" t="n">
        <v>990579</v>
      </c>
    </row>
    <row r="10" spans="1:3">
      <c r="A10" s="4" t="s">
        <v>37</v>
      </c>
      <c r="B10" s="5" t="n">
        <v>424856</v>
      </c>
      <c r="C10" s="5" t="n">
        <v>414549</v>
      </c>
    </row>
    <row r="11" spans="1:3">
      <c r="A11" s="4" t="s">
        <v>38</v>
      </c>
      <c r="B11" s="5" t="n">
        <v>48877</v>
      </c>
      <c r="C11" s="5" t="n">
        <v>39667</v>
      </c>
    </row>
    <row r="12" spans="1:3">
      <c r="A12" s="4" t="s">
        <v>39</v>
      </c>
      <c r="B12" s="4" t="s">
        <v>40</v>
      </c>
      <c r="C12" s="5" t="n">
        <v>1594</v>
      </c>
    </row>
    <row r="13" spans="1:3">
      <c r="A13" s="4" t="s">
        <v>41</v>
      </c>
      <c r="B13" s="5" t="n">
        <v>135073</v>
      </c>
      <c r="C13" s="5" t="n">
        <v>135073</v>
      </c>
    </row>
    <row r="14" spans="1:3">
      <c r="A14" s="4" t="s">
        <v>42</v>
      </c>
      <c r="B14" s="5" t="n">
        <v>11145518</v>
      </c>
      <c r="C14" s="4" t="s">
        <v>40</v>
      </c>
    </row>
    <row r="15" spans="1:3">
      <c r="A15" s="4" t="s">
        <v>43</v>
      </c>
      <c r="B15" s="5" t="n">
        <v>144450</v>
      </c>
      <c r="C15" s="5" t="n">
        <v>135078</v>
      </c>
    </row>
    <row r="16" spans="1:3">
      <c r="A16" s="4" t="s">
        <v>44</v>
      </c>
      <c r="B16" s="5" t="n">
        <v>409982</v>
      </c>
      <c r="C16" s="5" t="n">
        <v>397143</v>
      </c>
    </row>
    <row r="17" spans="1:3">
      <c r="A17" s="4" t="s">
        <v>45</v>
      </c>
      <c r="B17" s="5" t="n">
        <v>13734778</v>
      </c>
      <c r="C17" s="5" t="n">
        <v>2113683</v>
      </c>
    </row>
    <row r="18" spans="1:3">
      <c r="A18" s="4" t="s">
        <v>46</v>
      </c>
      <c r="B18" s="5" t="n">
        <v>13734778</v>
      </c>
      <c r="C18" s="5" t="n">
        <v>2113683</v>
      </c>
    </row>
    <row r="19" spans="1:3">
      <c r="A19" s="3" t="s">
        <v>47</v>
      </c>
    </row>
    <row r="20" spans="1:3">
      <c r="A20" s="4" t="s">
        <v>48</v>
      </c>
      <c r="B20" s="5" t="n">
        <v>561</v>
      </c>
      <c r="C20" s="5" t="n">
        <v>546</v>
      </c>
    </row>
    <row r="21" spans="1:3">
      <c r="A21" s="4" t="s">
        <v>49</v>
      </c>
      <c r="B21" s="5" t="n">
        <v>701372</v>
      </c>
      <c r="C21" s="5" t="n">
        <v>255891</v>
      </c>
    </row>
    <row r="22" spans="1:3">
      <c r="A22" s="4" t="s">
        <v>50</v>
      </c>
      <c r="B22" s="5" t="n">
        <v>-10953068</v>
      </c>
      <c r="C22" s="5" t="n">
        <v>173222</v>
      </c>
    </row>
    <row r="23" spans="1:3">
      <c r="A23" s="4" t="s">
        <v>51</v>
      </c>
      <c r="B23" s="5" t="n">
        <v>-197</v>
      </c>
      <c r="C23" s="5" t="n">
        <v>-75</v>
      </c>
    </row>
    <row r="24" spans="1:3">
      <c r="A24" s="4" t="s">
        <v>52</v>
      </c>
      <c r="B24" s="5" t="n">
        <v>-10251332</v>
      </c>
      <c r="C24" s="5" t="n">
        <v>429584</v>
      </c>
    </row>
    <row r="25" spans="1:3">
      <c r="A25" s="4" t="s">
        <v>53</v>
      </c>
      <c r="B25" s="7" t="n">
        <v>3483446</v>
      </c>
      <c r="C25" s="7" t="n">
        <v>25432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16"/>
  </cols>
  <sheetData>
    <row r="1" spans="1:2">
      <c r="A1" s="1" t="s">
        <v>184</v>
      </c>
      <c r="B1" s="2" t="s">
        <v>1</v>
      </c>
    </row>
    <row r="2" spans="1:2">
      <c r="B2" s="2" t="s">
        <v>2</v>
      </c>
    </row>
    <row r="3" spans="1:2">
      <c r="A3" s="4" t="s">
        <v>185</v>
      </c>
    </row>
    <row r="4" spans="1:2">
      <c r="A4" s="4" t="s">
        <v>186</v>
      </c>
      <c r="B4" s="4" t="s">
        <v>187</v>
      </c>
    </row>
    <row r="5" spans="1:2">
      <c r="A5" s="4" t="s">
        <v>188</v>
      </c>
      <c r="B5" s="4" t="s">
        <v>189</v>
      </c>
    </row>
    <row r="6" spans="1:2">
      <c r="A6" s="4" t="s">
        <v>190</v>
      </c>
      <c r="B6" s="4" t="s">
        <v>191</v>
      </c>
    </row>
    <row r="7" spans="1:2">
      <c r="A7" s="4" t="s">
        <v>192</v>
      </c>
    </row>
    <row r="8" spans="1:2">
      <c r="A8" s="4" t="s">
        <v>186</v>
      </c>
      <c r="B8" s="4" t="s">
        <v>193</v>
      </c>
    </row>
    <row r="9" spans="1:2">
      <c r="A9" s="4" t="s">
        <v>188</v>
      </c>
      <c r="B9" s="4" t="s">
        <v>194</v>
      </c>
    </row>
    <row r="10" spans="1:2">
      <c r="A10" s="4" t="s">
        <v>190</v>
      </c>
      <c r="B10" s="4" t="s">
        <v>191</v>
      </c>
    </row>
    <row r="11" spans="1:2">
      <c r="A11" s="4" t="s">
        <v>195</v>
      </c>
    </row>
    <row r="12" spans="1:2">
      <c r="A12" s="4" t="s">
        <v>186</v>
      </c>
      <c r="B12" s="4" t="s">
        <v>196</v>
      </c>
    </row>
    <row r="13" spans="1:2">
      <c r="A13" s="4" t="s">
        <v>188</v>
      </c>
      <c r="B13" s="4" t="s">
        <v>197</v>
      </c>
    </row>
    <row r="14" spans="1:2">
      <c r="A14" s="4" t="s">
        <v>190</v>
      </c>
      <c r="B1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8</v>
      </c>
      <c r="B1" s="2" t="s">
        <v>2</v>
      </c>
      <c r="C1" s="2" t="s">
        <v>28</v>
      </c>
    </row>
    <row r="2" spans="1:3">
      <c r="A2" s="4" t="s">
        <v>199</v>
      </c>
      <c r="B2" s="7" t="n">
        <v>-11145518</v>
      </c>
      <c r="C2" s="4" t="s">
        <v>40</v>
      </c>
    </row>
    <row r="3" spans="1:3">
      <c r="A3" s="4" t="s">
        <v>42</v>
      </c>
      <c r="B3" s="5" t="n">
        <v>-11145518</v>
      </c>
      <c r="C3" s="4" t="s">
        <v>40</v>
      </c>
    </row>
    <row r="4" spans="1:3">
      <c r="A4" s="10" t="n">
        <v>1</v>
      </c>
    </row>
    <row r="5" spans="1:3">
      <c r="A5" s="4" t="s">
        <v>199</v>
      </c>
      <c r="B5" s="4" t="s">
        <v>40</v>
      </c>
      <c r="C5" s="4" t="s">
        <v>40</v>
      </c>
    </row>
    <row r="6" spans="1:3">
      <c r="A6" s="4" t="s">
        <v>42</v>
      </c>
      <c r="B6" s="4" t="s">
        <v>40</v>
      </c>
      <c r="C6" s="4" t="s">
        <v>40</v>
      </c>
    </row>
    <row r="7" spans="1:3">
      <c r="A7" s="10" t="n">
        <v>2</v>
      </c>
    </row>
    <row r="8" spans="1:3">
      <c r="A8" s="4" t="s">
        <v>199</v>
      </c>
      <c r="B8" s="4" t="s">
        <v>40</v>
      </c>
      <c r="C8" s="4" t="s">
        <v>40</v>
      </c>
    </row>
    <row r="9" spans="1:3">
      <c r="A9" s="4" t="s">
        <v>42</v>
      </c>
      <c r="B9" s="4" t="s">
        <v>40</v>
      </c>
      <c r="C9" s="4" t="s">
        <v>40</v>
      </c>
    </row>
    <row r="10" spans="1:3">
      <c r="A10" s="10" t="n">
        <v>3</v>
      </c>
    </row>
    <row r="11" spans="1:3">
      <c r="A11" s="4" t="s">
        <v>199</v>
      </c>
      <c r="B11" s="5" t="n">
        <v>-11145518</v>
      </c>
      <c r="C11" s="4" t="s">
        <v>40</v>
      </c>
    </row>
    <row r="12" spans="1:3">
      <c r="A12" s="4" t="s">
        <v>42</v>
      </c>
      <c r="B12" s="7" t="n">
        <v>-11145518</v>
      </c>
      <c r="C12" s="4" t="s">
        <v>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00</v>
      </c>
      <c r="B1" s="2" t="s">
        <v>1</v>
      </c>
    </row>
    <row r="2" spans="1:3">
      <c r="B2" s="2" t="s">
        <v>2</v>
      </c>
      <c r="C2" s="2" t="s">
        <v>62</v>
      </c>
    </row>
    <row r="3" spans="1:3">
      <c r="A3" s="3" t="s">
        <v>126</v>
      </c>
    </row>
    <row r="4" spans="1:3">
      <c r="A4" s="4" t="s">
        <v>201</v>
      </c>
      <c r="B4" s="5" t="n">
        <v>20201185</v>
      </c>
      <c r="C4" s="5" t="n">
        <v>20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2</v>
      </c>
    </row>
    <row r="3" spans="1:3">
      <c r="A3" s="3" t="s">
        <v>203</v>
      </c>
    </row>
    <row r="4" spans="1:3">
      <c r="A4" s="4" t="s">
        <v>204</v>
      </c>
      <c r="B4" s="7" t="n">
        <v>-11126290</v>
      </c>
      <c r="C4" s="7" t="n">
        <v>-112957</v>
      </c>
    </row>
    <row r="5" spans="1:3">
      <c r="A5" s="4" t="s">
        <v>205</v>
      </c>
      <c r="B5" s="7" t="n">
        <v>-11126290</v>
      </c>
      <c r="C5" s="7" t="n">
        <v>-112957</v>
      </c>
    </row>
    <row r="6" spans="1:3">
      <c r="A6" s="3" t="s">
        <v>206</v>
      </c>
    </row>
    <row r="7" spans="1:3">
      <c r="A7" s="4" t="s">
        <v>207</v>
      </c>
      <c r="B7" s="5" t="n">
        <v>55529740</v>
      </c>
      <c r="C7" s="5" t="n">
        <v>49514000</v>
      </c>
    </row>
    <row r="8" spans="1:3">
      <c r="A8" s="4" t="s">
        <v>208</v>
      </c>
      <c r="B8" s="5" t="n">
        <v>55529740</v>
      </c>
      <c r="C8" s="5" t="n">
        <v>49514000</v>
      </c>
    </row>
    <row r="9" spans="1:3">
      <c r="A9" s="4" t="s">
        <v>209</v>
      </c>
      <c r="B9" s="4" t="s">
        <v>210</v>
      </c>
      <c r="C9" s="7" t="n">
        <v>0</v>
      </c>
    </row>
    <row r="10" spans="1:3">
      <c r="A10" s="4" t="s">
        <v>211</v>
      </c>
      <c r="B10" s="4" t="s">
        <v>210</v>
      </c>
      <c r="C10"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2</v>
      </c>
    </row>
    <row r="3" spans="1:3">
      <c r="A3" s="3" t="s">
        <v>129</v>
      </c>
    </row>
    <row r="4" spans="1:3">
      <c r="A4" s="4" t="s">
        <v>213</v>
      </c>
      <c r="B4" s="7" t="n">
        <v>-10251332</v>
      </c>
    </row>
    <row r="5" spans="1:3">
      <c r="A5" s="4" t="s">
        <v>82</v>
      </c>
      <c r="B5" s="5" t="n">
        <v>-11126290</v>
      </c>
      <c r="C5" s="7" t="n">
        <v>-112957</v>
      </c>
    </row>
    <row r="6" spans="1:3">
      <c r="A6" s="4" t="s">
        <v>99</v>
      </c>
      <c r="B6" s="7" t="n">
        <v>-57685</v>
      </c>
      <c r="C6" s="7" t="n">
        <v>-229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s>
  <sheetData>
    <row r="1" spans="1:6">
      <c r="A1" s="1" t="s">
        <v>214</v>
      </c>
      <c r="B1" s="2" t="s">
        <v>215</v>
      </c>
      <c r="E1" s="2" t="s">
        <v>1</v>
      </c>
    </row>
    <row r="2" spans="1:6">
      <c r="B2" s="2" t="s">
        <v>216</v>
      </c>
      <c r="C2" s="2" t="s">
        <v>217</v>
      </c>
      <c r="D2" s="2" t="s">
        <v>218</v>
      </c>
      <c r="E2" s="2" t="s">
        <v>2</v>
      </c>
      <c r="F2" s="2" t="s">
        <v>62</v>
      </c>
    </row>
    <row r="3" spans="1:6">
      <c r="A3" s="4" t="s">
        <v>74</v>
      </c>
      <c r="E3" s="7" t="n">
        <v>-121435</v>
      </c>
      <c r="F3" s="4" t="s">
        <v>40</v>
      </c>
    </row>
    <row r="4" spans="1:6">
      <c r="A4" s="4" t="s">
        <v>219</v>
      </c>
    </row>
    <row r="5" spans="1:6">
      <c r="A5" s="4" t="s">
        <v>220</v>
      </c>
      <c r="B5" s="5" t="n">
        <v>500000</v>
      </c>
      <c r="C5" s="5" t="n">
        <v>50711</v>
      </c>
      <c r="D5" s="5" t="n">
        <v>924495</v>
      </c>
    </row>
    <row r="6" spans="1:6">
      <c r="A6" s="4" t="s">
        <v>221</v>
      </c>
      <c r="B6" s="7" t="n">
        <v>120000</v>
      </c>
      <c r="C6" s="7" t="n">
        <v>11765</v>
      </c>
      <c r="D6" s="7" t="n">
        <v>192296</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222</v>
      </c>
      <c r="B1" s="2" t="s">
        <v>223</v>
      </c>
      <c r="C1" s="2" t="s">
        <v>2</v>
      </c>
      <c r="D1" s="2" t="s">
        <v>62</v>
      </c>
      <c r="E1" s="2" t="s">
        <v>28</v>
      </c>
      <c r="F1" s="2" t="s">
        <v>224</v>
      </c>
    </row>
    <row r="2" spans="1:6">
      <c r="A2" s="4" t="s">
        <v>225</v>
      </c>
      <c r="C2" s="7" t="n">
        <v>0</v>
      </c>
      <c r="D2" s="7" t="n">
        <v>305</v>
      </c>
    </row>
    <row r="3" spans="1:6">
      <c r="A3" s="4" t="s">
        <v>226</v>
      </c>
      <c r="C3" s="5" t="n">
        <v>0</v>
      </c>
    </row>
    <row r="4" spans="1:6">
      <c r="A4" s="4" t="s">
        <v>227</v>
      </c>
      <c r="C4" s="5" t="n">
        <v>1300</v>
      </c>
    </row>
    <row r="5" spans="1:6">
      <c r="A5" s="4" t="s">
        <v>228</v>
      </c>
      <c r="C5" s="5" t="n">
        <v>-12315</v>
      </c>
    </row>
    <row r="6" spans="1:6">
      <c r="A6" s="4" t="s">
        <v>229</v>
      </c>
      <c r="C6" s="5" t="n">
        <v>3030</v>
      </c>
    </row>
    <row r="7" spans="1:6">
      <c r="A7" s="4" t="s">
        <v>230</v>
      </c>
      <c r="C7" s="5" t="n">
        <v>409982</v>
      </c>
      <c r="E7" s="7" t="n">
        <v>397143</v>
      </c>
    </row>
    <row r="8" spans="1:6">
      <c r="A8" s="4" t="s">
        <v>231</v>
      </c>
    </row>
    <row r="9" spans="1:6">
      <c r="A9" s="4" t="s">
        <v>232</v>
      </c>
      <c r="B9" s="4" t="s">
        <v>233</v>
      </c>
    </row>
    <row r="10" spans="1:6">
      <c r="A10" s="4" t="s">
        <v>234</v>
      </c>
    </row>
    <row r="11" spans="1:6">
      <c r="A11" s="4" t="s">
        <v>235</v>
      </c>
      <c r="B11" s="5" t="n">
        <v>13000000</v>
      </c>
    </row>
    <row r="12" spans="1:6">
      <c r="A12" s="4" t="s">
        <v>236</v>
      </c>
      <c r="B12" s="4" t="s">
        <v>237</v>
      </c>
    </row>
    <row r="13" spans="1:6">
      <c r="A13" s="4" t="s">
        <v>238</v>
      </c>
    </row>
    <row r="14" spans="1:6">
      <c r="A14" s="4" t="s">
        <v>235</v>
      </c>
      <c r="B14" s="5" t="n">
        <v>3000000</v>
      </c>
    </row>
    <row r="15" spans="1:6">
      <c r="A15" s="4" t="s">
        <v>238</v>
      </c>
    </row>
    <row r="16" spans="1:6">
      <c r="A16" s="4" t="s">
        <v>236</v>
      </c>
      <c r="F16" s="4" t="s">
        <v>239</v>
      </c>
    </row>
    <row r="17" spans="1:6">
      <c r="A17" s="4" t="s">
        <v>240</v>
      </c>
    </row>
    <row r="18" spans="1:6">
      <c r="A18" s="4" t="s">
        <v>225</v>
      </c>
      <c r="C18" s="5" t="n">
        <v>10795</v>
      </c>
      <c r="D18" s="5" t="n">
        <v>25902</v>
      </c>
      <c r="E18" s="7" t="n">
        <v>1574</v>
      </c>
    </row>
    <row r="19" spans="1:6">
      <c r="A19" s="4" t="s">
        <v>241</v>
      </c>
      <c r="C19" s="7" t="n">
        <v>420</v>
      </c>
      <c r="D19"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5"/>
  </cols>
  <sheetData>
    <row r="1" spans="1:2">
      <c r="A1" s="1" t="s">
        <v>242</v>
      </c>
      <c r="B1" s="2" t="s">
        <v>1</v>
      </c>
    </row>
    <row r="2" spans="1:2">
      <c r="B2" s="2" t="s">
        <v>2</v>
      </c>
    </row>
    <row r="3" spans="1:2">
      <c r="A3" s="4" t="s">
        <v>243</v>
      </c>
    </row>
    <row r="4" spans="1:2">
      <c r="A4" s="4" t="s">
        <v>244</v>
      </c>
      <c r="B4" s="4" t="s">
        <v>245</v>
      </c>
    </row>
    <row r="5" spans="1:2">
      <c r="A5" s="4" t="s">
        <v>246</v>
      </c>
    </row>
    <row r="6" spans="1:2">
      <c r="A6" s="4" t="s">
        <v>244</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6"/>
    <col customWidth="1" max="5" min="5" width="14"/>
    <col customWidth="1" max="6" min="6" width="14"/>
  </cols>
  <sheetData>
    <row r="1" spans="1:6">
      <c r="A1" s="1" t="s">
        <v>248</v>
      </c>
      <c r="B1" s="2" t="s">
        <v>1</v>
      </c>
      <c r="D1" s="2" t="s">
        <v>90</v>
      </c>
    </row>
    <row r="2" spans="1:6">
      <c r="B2" s="2" t="s">
        <v>2</v>
      </c>
      <c r="C2" s="2" t="s">
        <v>62</v>
      </c>
      <c r="D2" s="2" t="s">
        <v>28</v>
      </c>
      <c r="E2" s="2" t="s">
        <v>249</v>
      </c>
      <c r="F2" s="2" t="s">
        <v>223</v>
      </c>
    </row>
    <row r="3" spans="1:6">
      <c r="A3" s="4" t="s">
        <v>250</v>
      </c>
      <c r="B3" s="7" t="n">
        <v>48877</v>
      </c>
      <c r="D3" s="7" t="n">
        <v>39667</v>
      </c>
    </row>
    <row r="4" spans="1:6">
      <c r="A4" s="4" t="s">
        <v>251</v>
      </c>
      <c r="B4" s="4" t="s">
        <v>252</v>
      </c>
    </row>
    <row r="5" spans="1:6">
      <c r="A5" s="4" t="s">
        <v>94</v>
      </c>
      <c r="B5" s="7" t="n">
        <v>31123</v>
      </c>
      <c r="C5" s="7" t="n">
        <v>9667</v>
      </c>
      <c r="D5" s="5" t="n">
        <v>333</v>
      </c>
    </row>
    <row r="6" spans="1:6">
      <c r="A6" s="4" t="s">
        <v>253</v>
      </c>
      <c r="B6" s="5" t="n">
        <v>-2</v>
      </c>
    </row>
    <row r="7" spans="1:6">
      <c r="A7" s="4" t="s">
        <v>43</v>
      </c>
      <c r="B7" s="5" t="n">
        <v>144450</v>
      </c>
      <c r="D7" s="5" t="n">
        <v>135078</v>
      </c>
    </row>
    <row r="8" spans="1:6">
      <c r="A8" s="4" t="s">
        <v>254</v>
      </c>
      <c r="B8" s="5" t="n">
        <v>9372</v>
      </c>
    </row>
    <row r="9" spans="1:6">
      <c r="A9" s="4" t="s">
        <v>255</v>
      </c>
      <c r="B9" s="5" t="n">
        <v>678</v>
      </c>
    </row>
    <row r="10" spans="1:6">
      <c r="A10" s="4" t="s">
        <v>256</v>
      </c>
      <c r="B10" s="5" t="n">
        <v>6911</v>
      </c>
      <c r="D10" s="7" t="n">
        <v>6209</v>
      </c>
    </row>
    <row r="11" spans="1:6">
      <c r="A11" s="4" t="s">
        <v>76</v>
      </c>
      <c r="B11" s="7" t="n">
        <v>9913</v>
      </c>
      <c r="C11" s="7" t="n">
        <v>0</v>
      </c>
    </row>
    <row r="12" spans="1:6">
      <c r="A12" s="4" t="s">
        <v>238</v>
      </c>
    </row>
    <row r="13" spans="1:6">
      <c r="A13" s="4" t="s">
        <v>251</v>
      </c>
      <c r="E13" s="4" t="s">
        <v>252</v>
      </c>
    </row>
    <row r="14" spans="1:6">
      <c r="A14" s="4" t="s">
        <v>43</v>
      </c>
      <c r="E14" s="7" t="n">
        <v>40000</v>
      </c>
    </row>
    <row r="15" spans="1:6">
      <c r="A15" s="4" t="s">
        <v>257</v>
      </c>
    </row>
    <row r="16" spans="1:6">
      <c r="A16" s="4" t="s">
        <v>250</v>
      </c>
      <c r="F16" s="7" t="n">
        <v>40000</v>
      </c>
    </row>
    <row r="17" spans="1:6">
      <c r="A17" s="4" t="s">
        <v>251</v>
      </c>
      <c r="F17" s="4" t="s">
        <v>258</v>
      </c>
    </row>
    <row r="18" spans="1:6">
      <c r="A18" s="4" t="s">
        <v>259</v>
      </c>
      <c r="D18" s="4" t="s">
        <v>260</v>
      </c>
    </row>
    <row r="19" spans="1:6">
      <c r="A19" s="4" t="s">
        <v>261</v>
      </c>
      <c r="F19" s="11" t="n">
        <v>0.0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8</v>
      </c>
    </row>
    <row r="2" spans="1:3">
      <c r="A2" s="3" t="s">
        <v>55</v>
      </c>
    </row>
    <row r="3" spans="1:3">
      <c r="A3" s="4" t="s">
        <v>56</v>
      </c>
      <c r="B3" s="4" t="s">
        <v>57</v>
      </c>
      <c r="C3" s="8" t="n">
        <v>1e-05</v>
      </c>
    </row>
    <row r="4" spans="1:3">
      <c r="A4" s="4" t="s">
        <v>58</v>
      </c>
      <c r="B4" s="5" t="n">
        <v>100000000</v>
      </c>
      <c r="C4" s="5" t="n">
        <v>100000000</v>
      </c>
    </row>
    <row r="5" spans="1:3">
      <c r="A5" s="4" t="s">
        <v>59</v>
      </c>
      <c r="B5" s="5" t="n">
        <v>56120290</v>
      </c>
      <c r="C5" s="5" t="n">
        <v>54645084</v>
      </c>
    </row>
    <row r="6" spans="1:3">
      <c r="A6" s="4" t="s">
        <v>60</v>
      </c>
      <c r="B6" s="5" t="n">
        <v>56120290</v>
      </c>
      <c r="C6" s="5" t="n">
        <v>54645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62</v>
      </c>
      <c r="B1" s="2" t="s">
        <v>1</v>
      </c>
    </row>
    <row r="2" spans="1:3">
      <c r="B2" s="2" t="s">
        <v>2</v>
      </c>
      <c r="C2" s="2" t="s">
        <v>28</v>
      </c>
    </row>
    <row r="3" spans="1:3">
      <c r="A3" s="4" t="s">
        <v>43</v>
      </c>
      <c r="B3" s="7" t="n">
        <v>144450</v>
      </c>
      <c r="C3" s="7" t="n">
        <v>135078</v>
      </c>
    </row>
    <row r="4" spans="1:3">
      <c r="A4" s="4" t="s">
        <v>263</v>
      </c>
    </row>
    <row r="5" spans="1:3">
      <c r="A5" s="4" t="s">
        <v>43</v>
      </c>
      <c r="C5" s="5" t="n">
        <v>82395</v>
      </c>
    </row>
    <row r="6" spans="1:3">
      <c r="A6" s="4" t="s">
        <v>259</v>
      </c>
      <c r="B6" s="4" t="s">
        <v>264</v>
      </c>
    </row>
    <row r="7" spans="1:3">
      <c r="A7" s="4" t="s">
        <v>265</v>
      </c>
    </row>
    <row r="8" spans="1:3">
      <c r="A8" s="4" t="s">
        <v>43</v>
      </c>
      <c r="C8" s="5" t="n">
        <v>14530</v>
      </c>
    </row>
    <row r="9" spans="1:3">
      <c r="A9" s="4" t="s">
        <v>259</v>
      </c>
      <c r="B9" s="4" t="s">
        <v>266</v>
      </c>
    </row>
    <row r="10" spans="1:3">
      <c r="A10" s="4" t="s">
        <v>267</v>
      </c>
    </row>
    <row r="11" spans="1:3">
      <c r="A11" s="4" t="s">
        <v>43</v>
      </c>
      <c r="C11" s="5" t="n">
        <v>575</v>
      </c>
    </row>
    <row r="12" spans="1:3">
      <c r="A12" s="4" t="s">
        <v>259</v>
      </c>
      <c r="B12" s="4" t="s">
        <v>268</v>
      </c>
    </row>
    <row r="13" spans="1:3">
      <c r="A13" s="4" t="s">
        <v>269</v>
      </c>
    </row>
    <row r="14" spans="1:3">
      <c r="A14" s="4" t="s">
        <v>43</v>
      </c>
      <c r="C14" s="5" t="n">
        <v>11950</v>
      </c>
    </row>
    <row r="15" spans="1:3">
      <c r="A15" s="4" t="s">
        <v>259</v>
      </c>
      <c r="B15" s="4" t="s">
        <v>270</v>
      </c>
    </row>
    <row r="16" spans="1:3">
      <c r="A16" s="4" t="s">
        <v>238</v>
      </c>
    </row>
    <row r="17" spans="1:3">
      <c r="A17" s="4" t="s">
        <v>43</v>
      </c>
      <c r="C17" s="7" t="n">
        <v>35000</v>
      </c>
    </row>
    <row r="18" spans="1:3">
      <c r="A18" s="4" t="s">
        <v>259</v>
      </c>
      <c r="B18"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62</v>
      </c>
      <c r="D2" s="2" t="s">
        <v>28</v>
      </c>
    </row>
    <row r="3" spans="1:4">
      <c r="A3" s="3" t="s">
        <v>147</v>
      </c>
    </row>
    <row r="4" spans="1:4">
      <c r="A4" s="4" t="s">
        <v>273</v>
      </c>
      <c r="B4" s="7" t="n">
        <v>11145518</v>
      </c>
      <c r="D4" s="4" t="s">
        <v>40</v>
      </c>
    </row>
    <row r="5" spans="1:4">
      <c r="A5" s="4" t="s">
        <v>274</v>
      </c>
      <c r="B5" s="5" t="n">
        <v>40000</v>
      </c>
    </row>
    <row r="6" spans="1:4">
      <c r="A6" s="3" t="s">
        <v>96</v>
      </c>
    </row>
    <row r="7" spans="1:4">
      <c r="A7" s="4" t="s">
        <v>275</v>
      </c>
      <c r="B7" s="5" t="n">
        <v>7811882</v>
      </c>
    </row>
    <row r="8" spans="1:4">
      <c r="A8" s="4" t="s">
        <v>276</v>
      </c>
      <c r="B8" s="7" t="n">
        <v>3293636</v>
      </c>
      <c r="C8"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277</v>
      </c>
      <c r="B1" s="2" t="s">
        <v>1</v>
      </c>
    </row>
    <row r="2" spans="1:5">
      <c r="B2" s="2" t="s">
        <v>2</v>
      </c>
      <c r="C2" s="2" t="s">
        <v>62</v>
      </c>
      <c r="D2" s="2" t="s">
        <v>249</v>
      </c>
      <c r="E2" s="2" t="s">
        <v>223</v>
      </c>
    </row>
    <row r="3" spans="1:5">
      <c r="A3" s="4" t="s">
        <v>274</v>
      </c>
      <c r="B3" s="7" t="n">
        <v>40000</v>
      </c>
    </row>
    <row r="4" spans="1:5">
      <c r="A4" s="4" t="s">
        <v>275</v>
      </c>
      <c r="B4" s="5" t="n">
        <v>7811882</v>
      </c>
    </row>
    <row r="5" spans="1:5">
      <c r="A5" s="4" t="s">
        <v>278</v>
      </c>
      <c r="B5" s="5" t="n">
        <v>8877</v>
      </c>
      <c r="C5" s="7" t="n">
        <v>0</v>
      </c>
    </row>
    <row r="6" spans="1:5">
      <c r="A6" s="4" t="s">
        <v>279</v>
      </c>
      <c r="B6" s="7" t="n">
        <v>3293636</v>
      </c>
      <c r="C6" s="7" t="n">
        <v>0</v>
      </c>
    </row>
    <row r="7" spans="1:5">
      <c r="A7" s="4" t="s">
        <v>280</v>
      </c>
      <c r="B7" s="4" t="s">
        <v>281</v>
      </c>
    </row>
    <row r="8" spans="1:5">
      <c r="A8" s="4" t="s">
        <v>282</v>
      </c>
    </row>
    <row r="9" spans="1:5">
      <c r="A9" s="4" t="s">
        <v>283</v>
      </c>
      <c r="B9" s="4" t="s">
        <v>284</v>
      </c>
    </row>
    <row r="10" spans="1:5">
      <c r="A10" s="4" t="s">
        <v>285</v>
      </c>
      <c r="B10" s="4" t="s">
        <v>286</v>
      </c>
    </row>
    <row r="11" spans="1:5">
      <c r="A11" s="4" t="s">
        <v>287</v>
      </c>
      <c r="B11" s="4" t="s">
        <v>288</v>
      </c>
    </row>
    <row r="12" spans="1:5">
      <c r="A12" s="4" t="s">
        <v>289</v>
      </c>
    </row>
    <row r="13" spans="1:5">
      <c r="A13" s="4" t="s">
        <v>283</v>
      </c>
      <c r="B13" s="4" t="s">
        <v>290</v>
      </c>
    </row>
    <row r="14" spans="1:5">
      <c r="A14" s="4" t="s">
        <v>285</v>
      </c>
      <c r="B14" s="4" t="s">
        <v>291</v>
      </c>
    </row>
    <row r="15" spans="1:5">
      <c r="A15" s="4" t="s">
        <v>287</v>
      </c>
      <c r="B15" s="4" t="s">
        <v>292</v>
      </c>
    </row>
    <row r="16" spans="1:5">
      <c r="A16" s="4" t="s">
        <v>265</v>
      </c>
    </row>
    <row r="17" spans="1:5">
      <c r="A17" s="4" t="s">
        <v>293</v>
      </c>
      <c r="B17" s="7" t="n">
        <v>10985344</v>
      </c>
      <c r="E17" s="7" t="n">
        <v>7767443</v>
      </c>
    </row>
    <row r="18" spans="1:5">
      <c r="A18" s="4" t="s">
        <v>238</v>
      </c>
    </row>
    <row r="19" spans="1:5">
      <c r="A19" s="4" t="s">
        <v>293</v>
      </c>
      <c r="B19" s="7" t="n">
        <v>160174</v>
      </c>
      <c r="D19" s="7" t="n">
        <v>844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294</v>
      </c>
      <c r="B1" s="2" t="s">
        <v>295</v>
      </c>
      <c r="C1" s="2" t="s">
        <v>296</v>
      </c>
      <c r="D1" s="2" t="s">
        <v>296</v>
      </c>
      <c r="E1" s="2" t="s">
        <v>297</v>
      </c>
      <c r="F1" s="2" t="s">
        <v>2</v>
      </c>
    </row>
    <row r="2" spans="1:6">
      <c r="A2" s="4" t="s">
        <v>251</v>
      </c>
      <c r="F2" s="4" t="s">
        <v>252</v>
      </c>
    </row>
    <row r="3" spans="1:6">
      <c r="A3" s="4" t="s">
        <v>298</v>
      </c>
    </row>
    <row r="4" spans="1:6">
      <c r="A4" s="4" t="s">
        <v>220</v>
      </c>
      <c r="D4" s="5" t="n">
        <v>200000</v>
      </c>
    </row>
    <row r="5" spans="1:6">
      <c r="A5" s="4" t="s">
        <v>221</v>
      </c>
      <c r="D5" s="7" t="n">
        <v>71600</v>
      </c>
    </row>
    <row r="6" spans="1:6">
      <c r="A6" s="4" t="s">
        <v>299</v>
      </c>
    </row>
    <row r="7" spans="1:6">
      <c r="A7" s="4" t="s">
        <v>220</v>
      </c>
      <c r="C7" s="5" t="n">
        <v>700000</v>
      </c>
    </row>
    <row r="8" spans="1:6">
      <c r="A8" s="4" t="s">
        <v>221</v>
      </c>
      <c r="C8" s="7" t="n">
        <v>346290</v>
      </c>
    </row>
    <row r="9" spans="1:6">
      <c r="A9" s="4" t="s">
        <v>265</v>
      </c>
    </row>
    <row r="10" spans="1:6">
      <c r="A10" s="4" t="s">
        <v>251</v>
      </c>
      <c r="E10" s="4" t="s">
        <v>252</v>
      </c>
    </row>
    <row r="11" spans="1:6">
      <c r="A11" s="4" t="s">
        <v>300</v>
      </c>
    </row>
    <row r="12" spans="1:6">
      <c r="A12" s="4" t="s">
        <v>220</v>
      </c>
      <c r="B12" s="5" t="n">
        <v>1086957</v>
      </c>
    </row>
    <row r="13" spans="1:6">
      <c r="A13" s="4" t="s">
        <v>221</v>
      </c>
      <c r="B13" s="7" t="n">
        <v>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2218794</v>
      </c>
      <c r="C4" s="7" t="n">
        <v>235971</v>
      </c>
    </row>
    <row r="5" spans="1:3">
      <c r="A5" s="4" t="s">
        <v>65</v>
      </c>
      <c r="B5" s="5" t="n">
        <v>1371830</v>
      </c>
      <c r="C5" s="5" t="n">
        <v>168891</v>
      </c>
    </row>
    <row r="6" spans="1:3">
      <c r="A6" s="4" t="s">
        <v>66</v>
      </c>
      <c r="B6" s="5" t="n">
        <v>846964</v>
      </c>
      <c r="C6" s="5" t="n">
        <v>67080</v>
      </c>
    </row>
    <row r="7" spans="1:3">
      <c r="A7" s="3" t="s">
        <v>67</v>
      </c>
    </row>
    <row r="8" spans="1:3">
      <c r="A8" s="4" t="s">
        <v>68</v>
      </c>
      <c r="B8" s="5" t="n">
        <v>203639</v>
      </c>
      <c r="C8" s="5" t="n">
        <v>27729</v>
      </c>
    </row>
    <row r="9" spans="1:3">
      <c r="A9" s="4" t="s">
        <v>69</v>
      </c>
      <c r="B9" s="5" t="n">
        <v>534085</v>
      </c>
      <c r="C9" s="5" t="n">
        <v>141901</v>
      </c>
    </row>
    <row r="10" spans="1:3">
      <c r="A10" s="4" t="s">
        <v>70</v>
      </c>
      <c r="B10" s="5" t="n">
        <v>737724</v>
      </c>
      <c r="C10" s="5" t="n">
        <v>169630</v>
      </c>
    </row>
    <row r="11" spans="1:3">
      <c r="A11" s="4" t="s">
        <v>71</v>
      </c>
      <c r="B11" s="5" t="n">
        <v>109240</v>
      </c>
      <c r="C11" s="5" t="n">
        <v>-102550</v>
      </c>
    </row>
    <row r="12" spans="1:3">
      <c r="A12" s="3" t="s">
        <v>72</v>
      </c>
    </row>
    <row r="13" spans="1:3">
      <c r="A13" s="4" t="s">
        <v>73</v>
      </c>
      <c r="B13" s="5" t="n">
        <v>-11105518</v>
      </c>
      <c r="C13" s="4" t="s">
        <v>40</v>
      </c>
    </row>
    <row r="14" spans="1:3">
      <c r="A14" s="4" t="s">
        <v>74</v>
      </c>
      <c r="B14" s="5" t="n">
        <v>-121435</v>
      </c>
      <c r="C14" s="4" t="s">
        <v>40</v>
      </c>
    </row>
    <row r="15" spans="1:3">
      <c r="A15" s="4" t="s">
        <v>75</v>
      </c>
      <c r="B15" s="5" t="n">
        <v>1336</v>
      </c>
      <c r="C15" s="4" t="s">
        <v>40</v>
      </c>
    </row>
    <row r="16" spans="1:3">
      <c r="A16" s="4" t="s">
        <v>76</v>
      </c>
      <c r="B16" s="5" t="n">
        <v>-9913</v>
      </c>
      <c r="C16" s="5" t="n">
        <v>-10407</v>
      </c>
    </row>
    <row r="17" spans="1:3">
      <c r="A17" s="4" t="s">
        <v>77</v>
      </c>
      <c r="B17" s="5" t="n">
        <v>-11235530</v>
      </c>
      <c r="C17" s="5" t="n">
        <v>-10407</v>
      </c>
    </row>
    <row r="18" spans="1:3">
      <c r="A18" s="4" t="s">
        <v>78</v>
      </c>
      <c r="B18" s="5" t="n">
        <v>-11126290</v>
      </c>
      <c r="C18" s="5" t="n">
        <v>-112957</v>
      </c>
    </row>
    <row r="19" spans="1:3">
      <c r="A19" s="4" t="s">
        <v>79</v>
      </c>
      <c r="B19" s="4" t="s">
        <v>40</v>
      </c>
      <c r="C19" s="4" t="s">
        <v>40</v>
      </c>
    </row>
    <row r="20" spans="1:3">
      <c r="A20" s="4" t="s">
        <v>80</v>
      </c>
      <c r="B20" s="5" t="n">
        <v>-11126290</v>
      </c>
      <c r="C20" s="5" t="n">
        <v>-112957</v>
      </c>
    </row>
    <row r="21" spans="1:3">
      <c r="A21" s="3" t="s">
        <v>81</v>
      </c>
    </row>
    <row r="22" spans="1:3">
      <c r="A22" s="4" t="s">
        <v>82</v>
      </c>
      <c r="B22" s="5" t="n">
        <v>-11126290</v>
      </c>
      <c r="C22" s="5" t="n">
        <v>-112957</v>
      </c>
    </row>
    <row r="23" spans="1:3">
      <c r="A23" s="3" t="s">
        <v>83</v>
      </c>
    </row>
    <row r="24" spans="1:3">
      <c r="A24" s="4" t="s">
        <v>84</v>
      </c>
      <c r="B24" s="5" t="n">
        <v>-122</v>
      </c>
      <c r="C24" s="4" t="s">
        <v>40</v>
      </c>
    </row>
    <row r="25" spans="1:3">
      <c r="A25" s="4" t="s">
        <v>85</v>
      </c>
      <c r="B25" s="7" t="n">
        <v>-11126412</v>
      </c>
      <c r="C25" s="7" t="n">
        <v>-112957</v>
      </c>
    </row>
    <row r="26" spans="1:3">
      <c r="A26" s="4" t="s">
        <v>86</v>
      </c>
      <c r="B26" s="9" t="n">
        <v>-0.2</v>
      </c>
      <c r="C26" s="7" t="n">
        <v>0</v>
      </c>
    </row>
    <row r="27" spans="1:3">
      <c r="A27" s="4" t="s">
        <v>87</v>
      </c>
      <c r="B27" s="5" t="n">
        <v>55529740</v>
      </c>
      <c r="C27" s="5" t="n">
        <v>49514000</v>
      </c>
    </row>
    <row r="28" spans="1:3">
      <c r="A28" s="4" t="s">
        <v>88</v>
      </c>
      <c r="B28" s="5" t="n">
        <v>55529740</v>
      </c>
      <c r="C28" s="5" t="n">
        <v>4951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89</v>
      </c>
      <c r="B1" s="2" t="s">
        <v>1</v>
      </c>
      <c r="D1" s="2" t="s">
        <v>90</v>
      </c>
    </row>
    <row r="2" spans="1:4">
      <c r="B2" s="2" t="s">
        <v>2</v>
      </c>
      <c r="C2" s="2" t="s">
        <v>62</v>
      </c>
      <c r="D2" s="2" t="s">
        <v>28</v>
      </c>
    </row>
    <row r="3" spans="1:4">
      <c r="A3" s="3" t="s">
        <v>91</v>
      </c>
    </row>
    <row r="4" spans="1:4">
      <c r="A4" s="4" t="s">
        <v>92</v>
      </c>
      <c r="B4" s="7" t="n">
        <v>-11126290</v>
      </c>
      <c r="C4" s="7" t="n">
        <v>-112957</v>
      </c>
    </row>
    <row r="5" spans="1:4">
      <c r="A5" s="3" t="s">
        <v>93</v>
      </c>
    </row>
    <row r="6" spans="1:4">
      <c r="A6" s="4" t="s">
        <v>94</v>
      </c>
      <c r="B6" s="5" t="n">
        <v>31123</v>
      </c>
      <c r="C6" s="5" t="n">
        <v>9667</v>
      </c>
      <c r="D6" s="7" t="n">
        <v>333</v>
      </c>
    </row>
    <row r="7" spans="1:4">
      <c r="A7" s="4" t="s">
        <v>95</v>
      </c>
      <c r="B7" s="5" t="n">
        <v>324061</v>
      </c>
      <c r="C7" s="5" t="n">
        <v>92575</v>
      </c>
    </row>
    <row r="8" spans="1:4">
      <c r="A8" s="4" t="s">
        <v>96</v>
      </c>
      <c r="B8" s="5" t="n">
        <v>11105518</v>
      </c>
      <c r="C8" s="4" t="s">
        <v>40</v>
      </c>
    </row>
    <row r="9" spans="1:4">
      <c r="A9" s="4" t="s">
        <v>74</v>
      </c>
      <c r="B9" s="5" t="n">
        <v>121435</v>
      </c>
      <c r="C9" s="4" t="s">
        <v>40</v>
      </c>
    </row>
    <row r="10" spans="1:4">
      <c r="A10" s="3" t="s">
        <v>97</v>
      </c>
    </row>
    <row r="11" spans="1:4">
      <c r="A11" s="4" t="s">
        <v>98</v>
      </c>
      <c r="B11" s="5" t="n">
        <v>-943646</v>
      </c>
      <c r="C11" s="5" t="n">
        <v>-236013</v>
      </c>
    </row>
    <row r="12" spans="1:4">
      <c r="A12" s="4" t="s">
        <v>32</v>
      </c>
      <c r="B12" s="5" t="n">
        <v>-3401</v>
      </c>
      <c r="C12" s="5" t="n">
        <v>-4404</v>
      </c>
    </row>
    <row r="13" spans="1:4">
      <c r="A13" s="4" t="s">
        <v>36</v>
      </c>
      <c r="B13" s="5" t="n">
        <v>435443</v>
      </c>
      <c r="C13" s="5" t="n">
        <v>174600</v>
      </c>
    </row>
    <row r="14" spans="1:4">
      <c r="A14" s="4" t="s">
        <v>37</v>
      </c>
      <c r="B14" s="5" t="n">
        <v>-19985</v>
      </c>
      <c r="C14" s="5" t="n">
        <v>53591</v>
      </c>
    </row>
    <row r="15" spans="1:4">
      <c r="A15" s="4" t="s">
        <v>99</v>
      </c>
      <c r="B15" s="5" t="n">
        <v>-57685</v>
      </c>
      <c r="C15" s="5" t="n">
        <v>-22941</v>
      </c>
    </row>
    <row r="16" spans="1:4">
      <c r="A16" s="3" t="s">
        <v>100</v>
      </c>
    </row>
    <row r="17" spans="1:4">
      <c r="A17" s="4" t="s">
        <v>101</v>
      </c>
      <c r="B17" s="5" t="n">
        <v>10795</v>
      </c>
      <c r="C17" s="5" t="n">
        <v>26207</v>
      </c>
    </row>
    <row r="18" spans="1:4">
      <c r="A18" s="4" t="s">
        <v>102</v>
      </c>
      <c r="B18" s="5" t="n">
        <v>40000</v>
      </c>
      <c r="C18" s="4" t="s">
        <v>40</v>
      </c>
    </row>
    <row r="19" spans="1:4">
      <c r="A19" s="4" t="s">
        <v>103</v>
      </c>
      <c r="B19" s="5" t="n">
        <v>50795</v>
      </c>
      <c r="C19" s="5" t="n">
        <v>26207</v>
      </c>
    </row>
    <row r="20" spans="1:4">
      <c r="A20" s="4" t="s">
        <v>104</v>
      </c>
      <c r="B20" s="5" t="n">
        <v>22</v>
      </c>
      <c r="C20" s="4" t="s">
        <v>40</v>
      </c>
    </row>
    <row r="21" spans="1:4">
      <c r="A21" s="4" t="s">
        <v>105</v>
      </c>
      <c r="B21" s="5" t="n">
        <v>-6868</v>
      </c>
      <c r="C21" s="5" t="n">
        <v>3266</v>
      </c>
    </row>
    <row r="22" spans="1:4">
      <c r="A22" s="4" t="s">
        <v>106</v>
      </c>
      <c r="B22" s="5" t="n">
        <v>15138</v>
      </c>
      <c r="C22" s="5" t="n">
        <v>228</v>
      </c>
      <c r="D22" s="5" t="n">
        <v>228</v>
      </c>
    </row>
    <row r="23" spans="1:4">
      <c r="A23" s="4" t="s">
        <v>107</v>
      </c>
      <c r="B23" s="5" t="n">
        <v>8270</v>
      </c>
      <c r="C23" s="5" t="n">
        <v>3494</v>
      </c>
      <c r="D23" s="7" t="n">
        <v>15138</v>
      </c>
    </row>
    <row r="24" spans="1:4">
      <c r="A24" s="3" t="s">
        <v>108</v>
      </c>
    </row>
    <row r="25" spans="1:4">
      <c r="A25" s="4" t="s">
        <v>109</v>
      </c>
      <c r="B25" s="4" t="s">
        <v>40</v>
      </c>
      <c r="C25" s="4" t="s">
        <v>40</v>
      </c>
    </row>
    <row r="26" spans="1:4">
      <c r="A26" s="4" t="s">
        <v>110</v>
      </c>
      <c r="B26" s="4" t="s">
        <v>40</v>
      </c>
      <c r="C26" s="4" t="s">
        <v>40</v>
      </c>
    </row>
    <row r="27" spans="1:4">
      <c r="A27" s="3" t="s">
        <v>111</v>
      </c>
    </row>
    <row r="28" spans="1:4">
      <c r="A28" s="4" t="s">
        <v>112</v>
      </c>
      <c r="B28" s="5" t="n">
        <v>9372</v>
      </c>
      <c r="C28" s="5" t="n">
        <v>23095</v>
      </c>
    </row>
    <row r="29" spans="1:4">
      <c r="A29" s="4" t="s">
        <v>113</v>
      </c>
      <c r="B29" s="5" t="n">
        <v>420</v>
      </c>
      <c r="C29" s="4" t="s">
        <v>40</v>
      </c>
    </row>
    <row r="30" spans="1:4">
      <c r="A30" s="4" t="s">
        <v>114</v>
      </c>
      <c r="B30" s="5" t="n">
        <v>40000</v>
      </c>
      <c r="C30" s="4" t="s">
        <v>40</v>
      </c>
    </row>
    <row r="31" spans="1:4">
      <c r="A31" s="4" t="s">
        <v>115</v>
      </c>
      <c r="B31" s="4" t="s">
        <v>40</v>
      </c>
      <c r="C31" s="5" t="n">
        <v>40000</v>
      </c>
    </row>
    <row r="32" spans="1:4">
      <c r="A32" s="4" t="s">
        <v>116</v>
      </c>
      <c r="B32" s="7" t="n">
        <v>1574</v>
      </c>
      <c r="C32"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1:01:43Z</dcterms:created>
  <dcterms:modified xmlns:dcterms="http://purl.org/dc/terms/" xmlns:xsi="http://www.w3.org/2001/XMLSchema-instance" xsi:type="dcterms:W3CDTF">2017-11-14T11:01:43Z</dcterms:modified>
</cp:coreProperties>
</file>